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ASH" sheetId="5" r:id="rId5"/>
    <s:sheet name="CONSOLIDATED STATEMENTS OF SHAR" sheetId="6" r:id="rId6"/>
    <s:sheet name="BASIS OF PRESENTATION" sheetId="7" r:id="rId7"/>
    <s:sheet name="SUMMARY OF SIGNIFICANT ACCOUNTI" sheetId="8" r:id="rId8"/>
    <s:sheet name="INVENTORIES" sheetId="9" r:id="rId9"/>
    <s:sheet name="PROPERTY AND EQUIPMENT" sheetId="10" r:id="rId10"/>
    <s:sheet name="DUE TO RELATED PARTIES, NET" sheetId="11" r:id="rId11"/>
    <s:sheet name="OBLIGATIONS TO CLIENTS FOR RETU" sheetId="12" r:id="rId12"/>
    <s:sheet name="LINE OF CREDIT" sheetId="13" r:id="rId13"/>
    <s:sheet name="LONG-TERM CAPITAL LEASE" sheetId="14" r:id="rId14"/>
    <s:sheet name="COMMITMENTS AND CONTINGENCIES" sheetId="15" r:id="rId15"/>
    <s:sheet name="SHAREHOLDERS' EQUITY" sheetId="16" r:id="rId16"/>
    <s:sheet name="INCOME TAXES" sheetId="17" r:id="rId17"/>
    <s:sheet name="SEGMENT INFORMATION" sheetId="18" r:id="rId18"/>
    <s:sheet name="EMPLOYEE BENEFIT PLANS" sheetId="19" r:id="rId19"/>
    <s:sheet name="CONCENTRATIONS OF CREDIT RISK, " sheetId="20" r:id="rId20"/>
    <s:sheet name="QUARTERLY FINANCIAL DATA - UNAU" sheetId="21" r:id="rId21"/>
    <s:sheet name="RELATED PARTY TRANSACTIONS" sheetId="22" r:id="rId22"/>
    <s:sheet name="WARRANTY PROVISIONS" sheetId="23" r:id="rId23"/>
    <s:sheet name="SUBORDINATED RELATED PARTY DEBT" sheetId="24" r:id="rId24"/>
    <s:sheet name="SUPPLEMENTAL DATA SCHEDULE II" sheetId="25" r:id="rId25"/>
    <s:sheet name="SUMMARY OF SIGNIFICANT ACCOUN26" sheetId="26" r:id="rId26"/>
    <s:sheet name="INVENTORIES (Tables)" sheetId="27" r:id="rId27"/>
    <s:sheet name="PROPERTY AND EQUIPMENT (Tables)" sheetId="28" r:id="rId28"/>
    <s:sheet name="LONG-TERM CAPITAL LEASE (Tables" sheetId="29" r:id="rId29"/>
    <s:sheet name="COMMITMENTS AND CONTINGENCIES (" sheetId="30" r:id="rId30"/>
    <s:sheet name="SHAREHOLDERS' EQUITY (Tables)" sheetId="31" r:id="rId31"/>
    <s:sheet name="INCOME TAXES (Tables)" sheetId="32" r:id="rId32"/>
    <s:sheet name="SEGMENT INFORMATION (Tables)" sheetId="33" r:id="rId33"/>
    <s:sheet name="QUARTERLY FINANCIAL DATA - UN34" sheetId="34" r:id="rId34"/>
    <s:sheet name="WARRANTY PROVISIONS (Tables)" sheetId="35" r:id="rId35"/>
    <s:sheet name="BASIS OF PRESENTATION (Details " sheetId="36" r:id="rId36"/>
    <s:sheet name="SUMMARY OF SIGNIFICANT ACCOUN37" sheetId="37" r:id="rId37"/>
    <s:sheet name="INVENTORIES (Details)" sheetId="38" r:id="rId38"/>
    <s:sheet name="INVENTORIES (Details Textual)" sheetId="39" r:id="rId39"/>
    <s:sheet name="PROPERTY AND EQUIPMENT (Details" sheetId="40" r:id="rId40"/>
    <s:sheet name="PROPERTY AND EQUIPMENT (Detai41" sheetId="41" r:id="rId41"/>
    <s:sheet name="DUE TO RELATED PARTIES, NET (De" sheetId="42" r:id="rId42"/>
    <s:sheet name="OBLIGATIONS TO CLIENTS FOR RE43" sheetId="43" r:id="rId43"/>
    <s:sheet name="LINE OF CREDIT (Details Textual" sheetId="44" r:id="rId44"/>
    <s:sheet name="LONG-TERM CAPITAL LEASE (Detail" sheetId="45" r:id="rId45"/>
    <s:sheet name="LONG-TERM CAPITAL LEASE (Deta46" sheetId="46" r:id="rId46"/>
    <s:sheet name="COMMITMENTS AND CONTINGENCIES47" sheetId="47" r:id="rId47"/>
    <s:sheet name="COMMITMENTS AND CONTINGENCIES48" sheetId="48" r:id="rId48"/>
    <s:sheet name="SHAREHOLDERS' EQUITY (Details)" sheetId="49" r:id="rId49"/>
    <s:sheet name="SHAREHOLDERS' EQUITY (Details 1" sheetId="50" r:id="rId50"/>
    <s:sheet name="SHAREHOLDERS' EQUITY (Details T" sheetId="51" r:id="rId51"/>
    <s:sheet name="INCOME TAXES (Details)" sheetId="52" r:id="rId52"/>
    <s:sheet name="INCOME TAXES (Details 1)" sheetId="53" r:id="rId53"/>
    <s:sheet name="INCOME TAXES (Details 2)" sheetId="54" r:id="rId54"/>
    <s:sheet name="INCOME TAXES (Details 3)" sheetId="55" r:id="rId55"/>
    <s:sheet name="INCOME TAXES (Details 4)" sheetId="56" r:id="rId56"/>
    <s:sheet name="INCOME TAXES (Details Textual)" sheetId="57" r:id="rId57"/>
    <s:sheet name="SEGMENT INFORMATION (Details)" sheetId="58" r:id="rId58"/>
    <s:sheet name="EMPLOYEE BENEFIT PLANS (Details" sheetId="59" r:id="rId59"/>
    <s:sheet name="CONCENTRATIONS OF CREDIT RISK60" sheetId="60" r:id="rId60"/>
    <s:sheet name="QUARTERLY FINANCIAL DATA - UN61" sheetId="61" r:id="rId61"/>
    <s:sheet name="RELATED PARTY TRANSACTIONS (Det" sheetId="62" r:id="rId62"/>
    <s:sheet name="WARRANTY PROVISIONS (Details)" sheetId="63" r:id="rId63"/>
    <s:sheet name="WARRANTY PROVISIONS (Details Te" sheetId="64" r:id="rId64"/>
    <s:sheet name="SUBORDINATED RELATED PARTY DE65" sheetId="65" r:id="rId65"/>
    <s:sheet name="SUPPLEMENTAL DATA SCHEDULE II (" sheetId="66" r:id="rId66"/>
  </s:sheets>
  <s:definedNames/>
  <s:calcPr calcId="124519" calcMode="auto" fullCalcOnLoad="1"/>
</s:workbook>
</file>

<file path=xl/sharedStrings.xml><?xml version="1.0" encoding="utf-8"?>
<sst xmlns="http://schemas.openxmlformats.org/spreadsheetml/2006/main" uniqueCount="684">
  <si>
    <t>Document And Entity Information - USD ($)</t>
  </si>
  <si>
    <t>12 Months Ended</t>
  </si>
  <si>
    <t>Mar. 31, 2015</t>
  </si>
  <si>
    <t>Jun. 29, 2015</t>
  </si>
  <si>
    <t>Sep. 30, 2014</t>
  </si>
  <si>
    <t>Document Information [Line Items]</t>
  </si>
  <si>
    <t>Entity Registrant Name</t>
  </si>
  <si>
    <t>SINGING MACHINE CO INC</t>
  </si>
  <si>
    <t>Entity Central Index Key</t>
  </si>
  <si>
    <t>Current Fiscal Year End Date</t>
  </si>
  <si>
    <t>--03-31</t>
  </si>
  <si>
    <t>Entity Filer Category</t>
  </si>
  <si>
    <t>Smaller Reporting Company</t>
  </si>
  <si>
    <t>Trading Symbol</t>
  </si>
  <si>
    <t>SMDM</t>
  </si>
  <si>
    <t>Entity Common Stock, Shares Outstanding</t>
  </si>
  <si>
    <t>Document Type</t>
  </si>
  <si>
    <t>10-K</t>
  </si>
  <si>
    <t>Amendment Flag</t>
  </si>
  <si>
    <t>false</t>
  </si>
  <si>
    <t>Document Period End Date</t>
  </si>
  <si>
    <t>Mar.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Mar. 31, 2014</t>
  </si>
  <si>
    <t>Current Assets</t>
  </si>
  <si>
    <t>Cash</t>
  </si>
  <si>
    <t>Restricted cash</t>
  </si>
  <si>
    <t>Accounts receivable, net of allowances of $174,131 and $172,465, respectively</t>
  </si>
  <si>
    <t>Inventories, net</t>
  </si>
  <si>
    <t>Prepaid expenses and other current assets</t>
  </si>
  <si>
    <t>Deferred financing costs</t>
  </si>
  <si>
    <t>Deferred tax asset, net</t>
  </si>
  <si>
    <t>Total Current Assets</t>
  </si>
  <si>
    <t>Property and equipment, net</t>
  </si>
  <si>
    <t>Other non-current assets</t>
  </si>
  <si>
    <t>Deferred financing costs, net of current portion</t>
  </si>
  <si>
    <t>Deferred tax asset, net of current portion</t>
  </si>
  <si>
    <t>Total Assets</t>
  </si>
  <si>
    <t>Current Liabilities</t>
  </si>
  <si>
    <t>Accounts payable</t>
  </si>
  <si>
    <t>Accrued expenses</t>
  </si>
  <si>
    <t>Current portion of capital lease</t>
  </si>
  <si>
    <t>Obligations to customers for returns and allowances</t>
  </si>
  <si>
    <t>Warranty provisions</t>
  </si>
  <si>
    <t>Total Current Liabilities</t>
  </si>
  <si>
    <t>Noncurrent Liabilities</t>
  </si>
  <si>
    <t>Long-term capital lease, net of current portion</t>
  </si>
  <si>
    <t>Accrued expenses, net of current portion</t>
  </si>
  <si>
    <t>Total Liabilities</t>
  </si>
  <si>
    <t>Shareholders' Equity</t>
  </si>
  <si>
    <t>Preferred stock, $1.00 par value; 1,000,000 shares authorized; no shares issued and outstanding</t>
  </si>
  <si>
    <t>Additional paid-in capital</t>
  </si>
  <si>
    <t>Accumulated deficit</t>
  </si>
  <si>
    <t>Total Shareholders' Equity</t>
  </si>
  <si>
    <t>Total Liabilities and Shareholders' Equity</t>
  </si>
  <si>
    <t>PNC Bank [Member]</t>
  </si>
  <si>
    <t>Due from Affiliate, Current</t>
  </si>
  <si>
    <t>Crestmark Bank [Member]</t>
  </si>
  <si>
    <t>Starlight Consumer Electronics USA, Inc [Member]</t>
  </si>
  <si>
    <t>Due from related party</t>
  </si>
  <si>
    <t>Starlight Electronics USA, Inc [Member]</t>
  </si>
  <si>
    <t>Starlight Electronics Co., Ltd [Member]</t>
  </si>
  <si>
    <t>Cosmo Communications Canada, Ltd [Member]</t>
  </si>
  <si>
    <t>Due to related party</t>
  </si>
  <si>
    <t>Starlight Marketing Development, Ltd [Member]</t>
  </si>
  <si>
    <t>Starlight Marketing Development, Ltd [Member] | Subordinated Debt [Member]</t>
  </si>
  <si>
    <t>Related party debt</t>
  </si>
  <si>
    <t>Starfair Electronics Company, Ltd [Member]</t>
  </si>
  <si>
    <t>Ram Light Management, Ltd [Member]</t>
  </si>
  <si>
    <t>Notes Payable, Related Party</t>
  </si>
  <si>
    <t>Ram Light Management, Ltd [Member] | Subordinated Debt [Member]</t>
  </si>
  <si>
    <t>Starlight R and D, Ltd [Member]</t>
  </si>
  <si>
    <t>Other Starlight Group Companies [Member]</t>
  </si>
  <si>
    <t>Starlight Consumer Electronics Co Ltd [Member]</t>
  </si>
  <si>
    <t>Ram Light Management, Ltd., [Member] | Subordinated Debt [Member]</t>
  </si>
  <si>
    <t>Common Class A [Member]</t>
  </si>
  <si>
    <t>Common stock value</t>
  </si>
  <si>
    <t>Common Class B [Member]</t>
  </si>
  <si>
    <t>CONSOLIDATED BALANCE SHEETS [Parenthetical] -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Mar. 31, 2013</t>
  </si>
  <si>
    <t>Net Sales</t>
  </si>
  <si>
    <t>Cost of Goods Sold</t>
  </si>
  <si>
    <t>Gross Profit</t>
  </si>
  <si>
    <t>Operating Expenses</t>
  </si>
  <si>
    <t>Selling expenses</t>
  </si>
  <si>
    <t>General and administrative expenses</t>
  </si>
  <si>
    <t>Depreciation</t>
  </si>
  <si>
    <t>Total Operating Expenses</t>
  </si>
  <si>
    <t>Income from Operations</t>
  </si>
  <si>
    <t>Other Expenses</t>
  </si>
  <si>
    <t>Interest expense</t>
  </si>
  <si>
    <t>Financing costs</t>
  </si>
  <si>
    <t>Net Other Expenses</t>
  </si>
  <si>
    <t>Income before income tax (provision ) benefit</t>
  </si>
  <si>
    <t>Income tax (provision) benefit</t>
  </si>
  <si>
    <t>Net Income</t>
  </si>
  <si>
    <t>Income per Common Share</t>
  </si>
  <si>
    <t>Basic (in dollar per share)</t>
  </si>
  <si>
    <t>Diluted (in dollar per share)</t>
  </si>
  <si>
    <t>Weighted Average Common and Common Equivalent Shares:</t>
  </si>
  <si>
    <t>Basic (in shares)</t>
  </si>
  <si>
    <t>Diluted (in shares)</t>
  </si>
  <si>
    <t>CONSOLIDATED STATEMENTS OF CASH FLOWS - USD ($)</t>
  </si>
  <si>
    <t>Cash flows from operating activities:</t>
  </si>
  <si>
    <t>Adjustments to reconcile net income to net cash (used in) provided by operating activities:</t>
  </si>
  <si>
    <t>Amortization of deferred financing costs</t>
  </si>
  <si>
    <t>Change in inventory reserve</t>
  </si>
  <si>
    <t>Change in allowance for bad debts</t>
  </si>
  <si>
    <t>Loss from disposal of property and equipment</t>
  </si>
  <si>
    <t>Stock based compensation</t>
  </si>
  <si>
    <t>Change in net deferred tax assets</t>
  </si>
  <si>
    <t>Changes in operating assets and liabilities:</t>
  </si>
  <si>
    <t>Accounts receivable</t>
  </si>
  <si>
    <t>Inventories</t>
  </si>
  <si>
    <t>Increase (decrease) in:</t>
  </si>
  <si>
    <t>Net due to related parties</t>
  </si>
  <si>
    <t>Net cash (used in) provided by operating activities</t>
  </si>
  <si>
    <t>Cash flows from investing activities:</t>
  </si>
  <si>
    <t>Purchase of property and equipment</t>
  </si>
  <si>
    <t>Refund (deposit) of restricted cash</t>
  </si>
  <si>
    <t>Net cash provided by (used in) investing activities</t>
  </si>
  <si>
    <t>Cash flows from financing activities:</t>
  </si>
  <si>
    <t>Payment of deferred financing costs</t>
  </si>
  <si>
    <t>Payments on long-term capital lease</t>
  </si>
  <si>
    <t>Net cash used in financing activities</t>
  </si>
  <si>
    <t>Net change in cash</t>
  </si>
  <si>
    <t>Cash at beginning of year</t>
  </si>
  <si>
    <t>Cash at end of year</t>
  </si>
  <si>
    <t>Supplemental Disclosures of Cash Flow Information:</t>
  </si>
  <si>
    <t>Cash paid for interest</t>
  </si>
  <si>
    <t>Cash paid for income taxes</t>
  </si>
  <si>
    <t>Supplemental Disclosures of Non-cash Investing and Financing Activities:</t>
  </si>
  <si>
    <t>Conversion of related party payables to note payable</t>
  </si>
  <si>
    <t>Property and equipment purchased under capital lease</t>
  </si>
  <si>
    <t>Due from Affiliates</t>
  </si>
  <si>
    <t>CONSOLIDATED STATEMENTS OF SHAREHOLDERS' EQUITY (DEFECIT) - USD ($)</t>
  </si>
  <si>
    <t>Total</t>
  </si>
  <si>
    <t>Preferred Stock [Member]</t>
  </si>
  <si>
    <t>Common Stock [Member]</t>
  </si>
  <si>
    <t>Additional Paid-in Capital [Member]</t>
  </si>
  <si>
    <t>Retained Earnings [Member]</t>
  </si>
  <si>
    <t>Balance at Mar. 31, 2012</t>
  </si>
  <si>
    <t>Balance (in shares) at Mar. 31, 2012</t>
  </si>
  <si>
    <t>Employee compensation-stock option</t>
  </si>
  <si>
    <t>Director Fees</t>
  </si>
  <si>
    <t>Director Fees (in shares)</t>
  </si>
  <si>
    <t>Balance at Mar. 31, 2013</t>
  </si>
  <si>
    <t>Balance (in shares) at Mar. 31, 2013</t>
  </si>
  <si>
    <t>Balance at Mar. 31, 2014</t>
  </si>
  <si>
    <t>Balance (in shares) at Mar. 31, 2014</t>
  </si>
  <si>
    <t>Balance at Mar. 31, 2015</t>
  </si>
  <si>
    <t>Balance (in shares) at Mar. 31, 2015</t>
  </si>
  <si>
    <t>BASIS OF PRESENTATION</t>
  </si>
  <si>
    <t>Organization, Consolidation and Presentation Of Financial Statements [Abstract]</t>
  </si>
  <si>
    <t>Basis of Accounting [Text Block]</t>
  </si>
  <si>
    <t xml:space="preserve"> NOTE 1 - BASIS OF PRESENTATION OVERVIEW The Singing Machine Company, Inc., a Delaware corporation (the "Company," “SMC”, "The Singing Machine"), and wholly-owned subsidiaries SMC (Comercial Offshore De Macau) Limitada (“Macau Subsidiary”), SMC Logistics, Inc. (“SMC-L”) and SMC-Music, Inc. (“SMC-M”), are primarily engaged in the development, marketing, and sale of consumer karaoke audio equipment, accessories and musical recordings. The products are sold directly to distributors and retail customers. During the fiscal year ended March 31, 2015, our parent company, Starlight International Holdings Limited, was renamed to Shihua Development Company Limited (“Shihua”), due to a corporate restructuring transaction. As a result of the transaction, Shihua now holds 100 49 3 52</t>
  </si>
  <si>
    <t>SUMMARY OF SIGNIFICANT ACCOUNTING POLICIES</t>
  </si>
  <si>
    <t>Accounting Policies [Abstract]</t>
  </si>
  <si>
    <t>Significant Accounting Policies [Text Block]</t>
  </si>
  <si>
    <t xml:space="preserve"> NOTE 2 - SUMMARY OF SIGNIFICANT ACCOUNTING POLICIES The accompanying consolidated financial statements include the accounts of the Company, its Macau Subsidiary, SMC-L, and SMC-M. All inter-company accounts and transactions have been eliminated in consolidation for all periods presented.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The functional currency of the Macau Subsidiary is the Hong Kong dollar. The financial statements of the subsidiaries are translated to U.S. dollars using year-end rates of exchange for assets and liabilities, and average rates of exchange for the year for revenues, costs, and expenses. Net gains and losses resulting from foreign exchange transactions and translations were not material during the periods presented. At times, the Company maintains cash in United States bank accounts that are in excess of the Federal Deposit Insurance Corporation (“FDIC”) insured amounts of up to $ 250,000 0 964,282 23,794 277,859 Inventories are comprised primarily of electronic karaoke equipment, microphones and accessorie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In accordance with FASB ASC 210, "Earnings per Share", basic net (loss) earnings per share are computed by dividing the net earnings (loss) for the year by the weighted average number of common shares outstanding. Diluted earnings per share is computed by dividing net earnings (loss) for the year by the weighted average number of common shares outstanding including the effect of common stock equivalents. For the fiscal year ended March 31, 2015 there were common stock equivalents to purchase 1,836,000 880,000 1,256,000 820,000 1,251,380 820,000 Revenue from the sale of equipment, accessories, musical recordings and subscriptions and third-party logistics services are recognized upon the later of: (a) the time of shipment or (b) when title passes to the customers and all significant contractual obligations and services have been satisfied and collection of the resulting receivable is reasonably assured. Net sales are comprised of gross sales net of actual and estimated future returns, discounts and volume rebates. The total returns represent 8.1 8.0 8.8 The Company follows the provisions of the Financial Accounting Standards Board (“FASB”) Accounting Standards Codification (“ASC”) 718-20, “Compensation  Stock Compensation Awards Classified as Equity”. ASC 718-20 requires all share-based payments to employees including grants of employee stock options, be measured at fair value and expensed in the consolidated statement of income over the service period (generally the vesting period). The Company uses the Black-Scholes option valuation model to value stock options. Employee stock option compensation expense in fiscal years 2015, 2014 and 2013 includes the estimated fair value of options granted, amortized on a straight-line basis over the requisite service period for the entire portion of the award. For the years ended March 31, 2015, 2014 and 2013, the stock option expense was $ 38,808 99,851 7,277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Previously such assumptions were determined based on historical data. For the year ended March 31, 2015: expected dividend yield 0 0.26 142.9 For the year ended March 31, 2014: expected dividend yield 0 0.13 0.15 201.1 304.1 For the year ended March 31, 2013: expected dividend yield 0 0.14 304.7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2 9 1,599,629 1,120,711 1,688,692 All research and development costs are charged to results of operations as incurred. These expenses are shown as a component of selling, general and administrative expenses in the consolidated statements of income. For the years ended March 31, 2015, 2014 and 2013, these amounts totaled $ 114,525 200,551 70,870 We have adopted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obligations to clients for returns and allowances, warranty provision, accrued expenses and net due to related parties approximates fair value due to the relatively short period to maturity for these instrument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Prior to the fiscal year ended March 31, 2014, the Company recognized a valuation allowance against the entire amount of the deferred tax asset. The Company recognized a provision for income taxes of approximately $ 0.1 0.8 91,000 3.0 3.2 0.7 0.8 The Company also follows the provisions in FASB ASC 740, Accounting for Uncertainty in Income Taxes. ASC 740 defines a recognition threshold and measurement attribute for financial statement recognition and measurements of tax positions taken or expected to be taken in a tax return. As of March 31, 2015 this position did not result in any adjustment to the Company’s provision for income taxes. Additionally, in accordance with FASB ASC 710, the Company’s policy is to recognize interest or penalties related to income tax matters in the provision for income taxes. The Company currently has no liabilities recorded for accrued interest or penalties related to uncertain tax positions. As of March 31, 2015, the Company is subject to U.S. Federal income tax examinations for the tax years ended March 31, 2012 through March 31, 2015.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ASB ASC 360-10-05, "Accounting for the Impairment or Disposal of Long-Lived Assets." Property and equipment are stated at cost, less accumulated depreciation and amortization. Expenditures for repairs and maintenance are charged to expense as incurred. Depreciation is provided for in amounts sufficient to relate the cost of depreciable assets to their estimated useful lives using accelerated and straight-line methods. The Company had cash balances at March 31, 2015 of $ 116,286 1,492,141 138,042 131,068 Shipping and handling costs are classified as a component of selling expenses and those billed to customers are recorded as a reduction of expense in the consolidated statements of income. In May 2014, the Financial Accounting Standards Board issued Accounting Standards Update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6 including interim periods within that reporting period with early application not allowed. Management is currently assessing whether the implementation of ASU 2014-09 will have any material effect on the company’s consolidated financial statements. In June 2014, the FASB issued ASU 2014-12, Accounting for Share-Based Payments When the Terms of an Award Provide That a Performance Target Could Be Achieved after the Requisite Service Period. In August 2014, the FASB issued ASU 2014-15, Disclosure of Uncertainties about an Entity’s Ability to Continue as a Going Concern In January 2015, the FASB issued ASU 2015-01, Simplifying Income Statement Presentation by Eliminating the Concept of Extraordinary Items. In April 2015, the FASB issued ASU 2015-03, Simplifying the Presentation of Debt Issuance Costs.</t>
  </si>
  <si>
    <t>INVENTORIES</t>
  </si>
  <si>
    <t>Inventory Disclosure [Abstract]</t>
  </si>
  <si>
    <t>Inventory Disclosure [Text Block]</t>
  </si>
  <si>
    <t xml:space="preserve"> NOTE 3 - INVENTORIES March 31, March 31, 2015 2014 Finished Goods $ 7,869,167 $ 6,465,613 Less: Inventory Reserve 421,000 638,000 Total Inventories $ 7,448,167 $ 5,827,613 Inventory consigned to a distribution center at March 31, 2015 and March 31, 2014 was $ 0 353,201</t>
  </si>
  <si>
    <t>PROPERTY AND EQUIPMENT</t>
  </si>
  <si>
    <t>Property, Plant and Equipment [Abstract]</t>
  </si>
  <si>
    <t>Property, Plant and Equipment Disclosure [Text Block]</t>
  </si>
  <si>
    <t xml:space="preserve"> NOTE 4 - PROPERTY AND EQUIPMENT USEFUL March 31, March 31, LIFE 2015 2014 Computer and office equipment 5 years $ 285,650 $ 282,921 Furniture and fixtures 5-7 years 4,312 4,312 Warehouse equipment 7 years 224,106 224,106 Molds and tooling 3-5 years 2,357,133 2,324,120 2,871,201 2,835,459 Accumulated depreciation 2,404,630 2,274,234 Property and equipment, net $ 466,571 $ 561,225 Depreciation expense for fiscal years ended 2015, 2014, and 2013 was $ 130,254 168,138 110,267</t>
  </si>
  <si>
    <t>DUE TO RELATED PARTIES, NET</t>
  </si>
  <si>
    <t>Related Party Transactions [Abstract]</t>
  </si>
  <si>
    <t>Related Party Transactions Disclosure [Text Block]</t>
  </si>
  <si>
    <t xml:space="preserve"> NOTE 5  DUE TO RELATED PARTIES, NET As of March 31, 2015 the Company had $ 4,410,637 1,924,431 583,247 208,672 554,031 40,256 1,100,000 As of March 31, 2014 the Company had $ 4,925,982 1,924,431 1,683,247 1,051,913 194,678 71,713 367,520</t>
  </si>
  <si>
    <t>OBLIGATIONS TO CLIENTS FOR RETURNS AND ALLOWANCES</t>
  </si>
  <si>
    <t>Payables and Accruals [Abstract]</t>
  </si>
  <si>
    <t>Accounts Payable, Accrued Liabilities, and Other Liabilities Disclosure, Current [Text Block]</t>
  </si>
  <si>
    <t xml:space="preserve"> NOTE 6 - OBLIGATIONS TO CLIENTS FOR RETURNS AND ALLOWANCES Due to the seasonality of the business and length of time clients are given to return defective product, it is not uncommon for clients to accumulate credits from the Company’s sales and allowance programs that are in excess of unpaid invoices in accounts receivable. All credit balances in clients’ accounts receivable are reclassified to obligations to clients for returns and allowances in current liabilities on the Consolidated Balance Sheets. Client requests for payment of a credit balance are reclassified from obligations to clients for returns and allowances to accounts payable on the Consolidated Balance Sheets. When new invoices are processed prior to settlement of the credit balance and the client accepts settlement of open credits with new invoices, then the excess of new invoices over credits are netted in accounts receivable. As of the periods ended March 31, 2015 and March 31, 2014 obligations to clients for returns and allowances reclassified from accounts receivable were $ 399,419 469,838</t>
  </si>
  <si>
    <t>LINE OF CREDIT</t>
  </si>
  <si>
    <t>Line of Credit Facility [Abstract]</t>
  </si>
  <si>
    <t>Debt Disclosure [Text Block]</t>
  </si>
  <si>
    <t xml:space="preserve"> NOTE 7  LINE OF CREDIT CRESTMARK BANK On October 19, 2012, the Company executed a two-year Accounts Receivable Ledgered Line of Credit Facility (“line of credit”) with Crestmark Bank (“Crestmark”) of Troy, Michigan which was terminated by SMC on July 15, 2014 and replaced by a revolving credit facility from PNC Bank National Association. Interest on the line of credit and discounting charges on accounts receivable advances was accrued at a rate of 2% per annum over the prime rate as published by the Wall Street Journal and at no time was the effective rate be less than 5.25% per annum. During the fiscal years ended March 31, 2015, 2014, and 2013 the Company incurred interest expense of $ 5,298 45,887 28,714 2,500,000 1,683,247 816,753 1 0 239,829 126,781 PNC BANK NATIONAL ASSOCIATION On July 14, 2014, the Company executed a three-year revolving credit facility (the “Revolving Credit Facility”) with PNC Bank, National Association (“PNC”) that replaced the existing line of credit agreement with Crestmark. The Revolving Credit Facility has a three year term expiring on July 14, 2017 15,000,000 7,500,000 · Up to 85% of the company’s eligible domestic and Canadian accounts receivable aged less than 60 days past due (not to exceed 90 days from invoice date, cross aged on the basis of 50% or more past due with certain specific accounts qualifying for up to 120 days from invoice date not to exceed 30 days from the due date; plus · Up to the lesser of (a) 50% of the cost of eligible inventory or (b) 75% of net orderly liquidation value percentage of eligible inventory (annual inventory appraisals required); minus · An all-time $500,000 block; minus · Applicable reserves including a dilution reserve equal to 125% of the Company’s advertising and return accrual reserves. Dilution reserve not to exceed availability generated from eligible accounts receivable. · Letters of Credit to be issued limited to $3,000,000. · Inventory availability limited to $4,000,000. · Mandatory pay-down to $1,000,000 (excluding letters of credit) for any 30 consecutive days between February 1 and April 30. · Fixed charge coverage ratio test of 1.1:1 times measured on a rolling four quarter basis, defined as EBITDA less non-financed capital expenditures, cash dividends and distributions paid and cash taxes paid divided by the sum of interest and principal on all indebtedness. · Capital expenditures limited to $150,000 per year. Interest on the Revolving Line of Credit is accrued at 2 3.5 2 163,017 0 0 13,283 0 0 The Revolving Line of Credit is secured by first priority security interests in all of the named borrowers’ tangible and intangible assets as well as first priority security interests of 100 65 2,500,000 222,000 52,471 0 0 As a condition of the Revolving Credit Facility, a portion of the Company’s related-party debt with Ram Light Management, Ltd. in the amount of $ 1,100,000 The Ram Light Note bears interest at 6% per annum with quarterly payments of $150,000 (including principal and interest) payable beginning December 31, 2014. The first scheduled principal and interest payment of $150,000 will only be permitted upon receipt of the Company’s quarterly compliance certificate; the Company having met the mandatory pay-down of the Revolving Credit Facility to $1,000,000 and average excess availability for the prior 30 days (after subtraction of third party trade payables 30 days or more past due) of no less than $1,000,000 after giving effect to the payment. 46,495 0 0</t>
  </si>
  <si>
    <t>LONG-TERM CAPITAL LEASE</t>
  </si>
  <si>
    <t>Debt Disclosure [Abstract]</t>
  </si>
  <si>
    <t>Long-term Debt [Text Block]</t>
  </si>
  <si>
    <t xml:space="preserve"> NOTE 8  LONG-TERM CAPITAL LEASE On April 13, 2013, the company entered into a long-term capital leasing arrangement with Wells Fargo Equipment Finance (“Wells Fargo”) to finance the lease of two used forklift vehicles with a total purchase price of $ 38,952 36,388 1,082 36 4.5 13,706 25,782 March 31, 2015 March 31, 2014 Total minimum lease payments Within one year $ 12,984 $ 12,984 After one year but within 3 years 1,078 14,066 14,062 27,050 Interest payments relating to future periods (356) (1,268) Present Value of minimum lease payments $ 13,706 $ 25,782 For the fiscal years ended March 31, 2015 and March 31, 2014 the amount of interest related to the capital lease were $ 901 1,296</t>
  </si>
  <si>
    <t>COMMITMENTS AND CONTINGENCIES</t>
  </si>
  <si>
    <t>Commitments and Contingencies Disclosure [Abstract]</t>
  </si>
  <si>
    <t>Commitments and Contingencies Disclosure [Text Block]</t>
  </si>
  <si>
    <t xml:space="preserve"> NOTE 9 - COMMITMENTS AND CONTINGENCIES LEGAL MATTERS Management is currently not aware of any legal proceedings. OPERATING LEASES The Company has entered into various operating lease agreements for office and warehouse facilities in Fort Lauderdale, Florida, Ontario, California and Macau expiring at varying dates. Rent expense for the years ended March 31, 2015, 2014 and 2013 was $ 623,589 611,977 731,907 In addition, the Company maintains various warehouse equipment and office equipment operating leases. Operating Leases For fiscal year ending March 31, 2016 $ 549,479 2017 536,708 2018 487,672 2019 518,172 2020 524,272 2021 218,446 $ 2,834,749 The above property lease payments are gross payments which are not net of supplemental sublease fees we receive. During fiscal years 2015, 2014 and 2013 the Company received fees of approximately $ 0 56,000 56,000</t>
  </si>
  <si>
    <t>SHAREHOLDERS' EQUITY</t>
  </si>
  <si>
    <t>Stockholders' Equity Note [Abstract]</t>
  </si>
  <si>
    <t>Stockholders' Equity Note Disclosure [Text Block]</t>
  </si>
  <si>
    <t xml:space="preserve"> NOTE 10 - SHAREHOLDERS’ EQUITY COMMON STOCK ISSUANCES During the years ended March 31, 2015, 2014, and 2013, the Company issued the following common stock shares: 2015: On September 5, 2014 the Company issued 46,875 0.16 2014: On July 23, 2013 the Company issued 41,667 0.18 2013: On January 24, 2013 the Company issued 68,181 0.11 STOCK OPTIONS On June 1, 2001, the Board of Directors approved the 2001 Stock Option Plan (`Plan"), which replaced the 1994 Stock Option Plan, as amended. The Plan was developed to provide a means whereby directors and selected employees, officers, consultants, and advisors of the Company may be granted incentive or non-qualified stock options to purchase common stock of the Company. As of March 31, 2015, the Plan had expired and no shares were available to be issued nor were any additional shares issued from the plan in Fiscal 2015. The Company adopted ASC 713-10 for the reporting periods ending after June 15, 2005 and thereafter has recognized the fair value of the stock option as part of the selling, general and administration expense. Accordingly, no compensation cost has been recognized for options issued under the Plan in periods prior to June 15, 2005. Fiscal 2015 Fiscal 2014 Fiscal 2013 Number of Weighted Number of Weighted Number of Weighted Stock Options: Balance at beginning of period 1,896,000 $ 0.22 1,307,380 $ 0.22 1,251,380 $ 0.30 Granted 60,000 0.17 640,000 0.21 60,000 0.18 Exercised - - - - - - Forfeited (60,000) 0.76 (51,380) 1.38 (4,000) 9.00 Balance at end of period 1,896,000 $ 0.20 1,896,000 $ 0.21 1,307,380 $ 0.26 Options exercisable at end of period 1,836,000 $ 0.20 1,256,000 $ 0.22 1,247,380 $ 0.27 Range of Exercise Price Number Outstanding at Weighted Average Remaining Weighted Average Number Exercisable at Weighted Average $.03 - $.33 1,682,000 6.2 $ 0.14 1,622,000 $ 0.14 $.45 - $.93 214,000 2.7 $ 0.61 214,000 $ 0.61 1,896,000 1,836,000 Prior to April 1, 2005, in accordance with ASC 713-10, for options issued to employees, the Company applied the intrinsic value method. * Total number of options outstanding as of March 31, 2015 includes 180,000 580,000</t>
  </si>
  <si>
    <t>INCOME TAXES</t>
  </si>
  <si>
    <t>Income Tax Disclosure [Abstract]</t>
  </si>
  <si>
    <t>Income Tax Disclosure [Text Block]</t>
  </si>
  <si>
    <t xml:space="preserve"> NOTE 11 - INCOME TAXES The Company files separate tax returns in the United States and in Macau. The Macau Subsidiary has received approval from the Macau government to operate its business as a Macau Offshore Company (MOC), and is exempt from the Macau income tax. For the fiscal years ended March 31, 2015, 2014, and 2013, the Macau Subsidiary recorded no tax provision. Due to the change of control of the Company, the net operating loss carry over is subject to the IRS Section 382 limitation. As of March 31, 2015, 2014 and 2013, The Singing Machine had net deferred tax assets before valuation allowances of approximately $ 3.0 3.2 3.2 0.7 0.8 1.6 2015 2014 2013 Income tax provision: Current: Federal $ - $ - $ - State - - - Total current Federal and State $ - $ - $ - Deferred: Federal $ 80,836 $ (675,447) $ (1,412,535) State 11,865 (103,350) (206,924) Total income tax provision (benefit) $ 92,701 $ (778,797) $ (1,619,459) 2015 2014 2013 United States $ 161,255 $ (62,095) $ 92,122 Foreign 101,604 287,614 1,429,354 $ 262,859 $ 225,519 $ 1,521,476 34 2015 2014 2013 Expected tax expense $ 89,372 $ 76,676 $ 517,302 State income taxes, net of Federal income tax benefit (97) 7,815 25,236 Permanent differences 7,507 8,374 5,421 Deemed Dividend 37,563 108,864 537,866 Change in valuation allowance (91,034) (820,040) (2,246,235) Tax rate differential on foreign earnings (39,272) (111,164) (537,866) Prior year adjustments 88,662 (49,322) 78,817 Actual tax provision (benefit) $ 92,701 $ (778,797) $ (1,619,459) e tax effects of temporary differences that give rise to significant portions of deferred tax assets and liabilities are as follows: 2015 2014 2013 Deferred tax assets: Federal net operating loss carryforward $ 2,041,207 $ 2,076,141 $ 2,189,622 State net operating loss carryforward 318,830 413,401 413,849 AMT credit carryforward 52,004 36,808 36,808 Inventory differences 431,744 490,716 358,130 Allowance for doubtful accounts 67,305 66,658 67,849 Reserve for sales returns 76,482 90,895 81,082 Stock option compensation expense 74,716 59,713 - Stock warrants 39,194 39,193 - Accrued Vacation 9,183 10,241 9,839 Depreciation and amortization - - 81,739 Total deferred tax assets 3,110,665 3,283,766 3,238,918 Deferred tax liability: Depreciation (96,725) (86,091) - Net deferred tax assets before valuation allowance 3,013,940 3,197,675 3,238,918 Valuation allowance (708,385) (799,419) (1,619,459) Net deferred tax assets $ 2,305,555 $ 2,398,256 $ 1,619,459 Due to economic conditions prior to the fiscal year ended March 31, 2013, the Company believed that it was more likely than not that the benefit from the net deferred tax assets would not be realized, and established a valuation allowance on the deferred tax assets for the entire balance. During the fiscal year ended March 31, 2015 there was a reduction in the gross deferred tax assets of approximately $ 91,000 0 0.8 1.6 0.1 0.8 1.6 At March 31, 2015, the Company has federal tax net operating loss carry forwards in the amount of approximately $ 6.0 expire beginning in the year 2027 6.9 expire beginning in fiscal 2025 Fiscal Year of NOL NOL Expiration Federal State 2016 $ - $ - 2017 - - 2018 - - 2019 - - 2020 - - 2021 and beyond 6,003,550 6,853,392 $ 6,003,550 $ 6,853,392 The Company is no longer subject to income tax examinations for fiscal years before 2012.</t>
  </si>
  <si>
    <t>SEGMENT INFORMATION</t>
  </si>
  <si>
    <t>Segment Reporting [Abstract]</t>
  </si>
  <si>
    <t>Segment Reporting Disclosure [Text Block]</t>
  </si>
  <si>
    <t xml:space="preserve"> NOTE 12 - SEGMENT INFORMATION 2015 2014 2013 North America $ 38,251,520 $ 31,379,629 $ 34,068,559 Europe 810,049 - 369,215 Australia 212,400 - - Others 34,312 - - $ 39,308,281 $ 31,379,629 $ 34,437,774 The geographic area of sales is based primarily on the location where the product is delivered.</t>
  </si>
  <si>
    <t>EMPLOYEE BENEFIT PLANS</t>
  </si>
  <si>
    <t>Compensation and Retirement Disclosure [Abstract]</t>
  </si>
  <si>
    <t>Compensation and Employee Benefit Plans [Text Block]</t>
  </si>
  <si>
    <t xml:space="preserve">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years ended March 31, 2015, 2014, and 2013 totaled $ 36,802 27,869 30,589</t>
  </si>
  <si>
    <t>CONCENTRATIONS OF CREDIT RISK, CUSTOMERS, AND SUPPLIERS</t>
  </si>
  <si>
    <t>Risks and Uncertainties [Abstract]</t>
  </si>
  <si>
    <t>Concentration Risk Disclosure [Text Block]</t>
  </si>
  <si>
    <t xml:space="preserve"> NOTE 14 - CONCENTRATIONS OF CREDIT RISK, CUSTOMERS, AND SUPPLIERS The Company derives a majority of its revenues from retailers of products in the United States. Financial instruments, which potentially subject the Company to concentrations of credit risk, consist of accounts receivable. The Company's allowance for doubtful accounts is based upon management's estimates and historical experience and reflects the fact that accounts receivable are concentrated with several large customers whose credit worthiness have been evaluated by management. At March 31, 2015, 75 61 14 40 29 11 Revenues derived from five customers in 2015, 2014, and 2013 were 77 74 66 27 20 11 26 17 11 23 21 13 Net sales derived from the Macau Subsidiary aggregated $ 5.0 9.3 12.5 The Company is dependent upon foreign companies for the manufacture of all of its electronic products. The Company's arrangements with manufacturers are subject to the risk of doing business abroad, such as import duties, trade restrictions, work stoppages, foreign currency fluctuations, political instability, and other factors, which could have an adverse impact on its business. The Company believes that the loss of any one or more of their suppliers would not have a long-term material adverse effect because other manufacturers with whom the Company does business would be able to increase production to fulfill their requirements. However, the loss of certain suppliers in the short-term could adversely affect business until alternative supply arrangements are secured. During fiscal years 2015, 2014, and 2013, manufacturers in the People's Republic of China ("China") accounted for approximately 100</t>
  </si>
  <si>
    <t>QUARTERLY FINANCIAL DATA - UNAUDITED</t>
  </si>
  <si>
    <t>Quarterly Financial Data [Abstract]</t>
  </si>
  <si>
    <t>Quarterly Financial Information [Text Block]</t>
  </si>
  <si>
    <t xml:space="preserve"> NOTE 15 - QUARTERLY FINANCIAL DATA - UNAUDITED The following financial information reflects all normal recurring adjustments that are, in the opinion of management, necessary for a fair statement of the results of the interim periods. Basic Diluted Earnings Earnings Net Earnings (Loss) (Loss) Sales Gross Profit (Loss) Per Share Per Share (In tho usands) (In tho usands) (In tho usands) 2015 First quarter $ 2,545 $ 516 $ (500) $ (0.01) $ (0.01) Second quarter 15,952 3,162 321 0.01 0.01 Third quarter 18,086 4,052 1,034 0.03 0.03 Fourth quarter 2,725 581 (685) (0.02) (0.02) Fiscal Year 2015 $ 39,308 $ 8,311 $ 170 $ 0.00 $ 0.00 2014 First quarter $ 1,414 $ 301 $ (541) $ (0.01) $ (0.01) Second quarter 10,835 2,403 324 0.01 0.01 Third quarter 16,815 4,107 821 0.02 0.02 Fourth quarter 2,316 296 400 0.01 0.01 Fiscal Year 2014 $ 31,380 $ 7,107 $ 1,004 $ 0.03 $ 0.03 2013 First quarter $ 1,763 $ 444 $ (480) $ (0.01) $ (0.01) Second quarter 14,376 3,471 1,435 0.04 0.04 Third quarter 16,617 4,022 1,397 0.04 0.04 Fourth quarter 1,682 132 789 0.01 0.01 Fiscal Year 2013 $ 34,438 $ 8,069 $ 3,141 $ 0.08 $ 0.08 </t>
  </si>
  <si>
    <t>RELATED PARTY TRANSACTIONS</t>
  </si>
  <si>
    <t>Related Party Transactions Disclosure Excluding Due To Or From [Text Block]</t>
  </si>
  <si>
    <t xml:space="preserve"> NOTE 16  RELATED PARTY TRANSACTIONS TRADE Approximately 20 20 During Fiscal 2015 and 2014 the Company sold approximately $ 285,000 1,861,000 16.5 14.8 During Fiscal 2015 and 2014 the Company received approximately $ 181,000 0 During Fiscal 2015 and 2014 we sold approximately $ 1,249,000 0 16.2 0 During Fiscal 2015 and 2014 we sold approximately $ 272,000 1,318,000 17.9 16.2 During Fiscal 2015 and 2014 we purchased products from Starlight Consumer Electronics USA, Inc, (“Starlight USA) an indirect wholly-owned subsidiary of the Shihua Group of approximately $ 1,640,000 8,012,000 6 4,000 0 In Fiscal 2015 and Fiscal 2014, the Company purchased products from Star Fair Electronics Co., Ltd., a related company, of approximately $ 0 873,000 In Fiscal 2015 and Fiscal 2014, the Company purchased products of approximately $ 4,626,000 0 49,000 2,000 6 18,000 0 During the fiscal years ended March 31, 2015 and 2014, we paid approximately $ 144,000 145,000 60,000 Effective April 1, 2014, SMC-L entered into a service and logistics agreement with Starlight Consumer Electronics (USA), Inc. (“Starlight USA”), an indirect wholly-owned subsidiary of Shihua), Cosmo and SLE to provide logistics, fulfillment, and warehousing services for Starlight USA, Cosmo, and SLE’s domestic sales. For these services, Starlight USA, Cosmo and SLE have agreed to reimburse the Company for actual warehouse space occupied by these companies at $ 8 141,000 0 Effective April 1, 2013, SMC-L entered into a service and logistics agreement with Starlight USA, Cosmo and SLE, to provide logistics, fulfillment, and warehousing services for Starlight USA, Cosmo and SLE’s domestic sales. For these services, Starlight USA, Cosmo and SLE have agreed to reimburse the Company for actual warehouse space occupied by these companies at $ 0.50 0 330,000 Subsequent to our fiscal year ended March 31, 2015, SMC-L renewed a service and logistics agreement with Starlight USA, Cosmo and SLE, to provide logistics, fulfillment, and warehousing services for Starlight USA, Cosmo and SLE’s domestic sales effective April 1, 2015. For these services, Starlight USA, Cosmo and SLE have agreed to reimburse the Company for actual warehouse space occupied by these companies at $ 0.096 100,000</t>
  </si>
  <si>
    <t>WARRANTY PROVISIONS</t>
  </si>
  <si>
    <t>Product Warranties Disclosures [Abstract]</t>
  </si>
  <si>
    <t>Product Warranty Disclosure [Text Block]</t>
  </si>
  <si>
    <t xml:space="preserve"> NOTE 17  WARRANTY PROVISIO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invoice price in lieu of returning defective products. : Fiscal Year Ended March 31, March 31, 2015 2014 Estimated return and allowance liabilities at beginning of period $ 235,172 $ 215,471 Costs accrued for new estimated returns and allowances 892,051 826,577 Return and allowance obligations honored (929,350) (806,876) Estimated return and allowance liabilities at end of period $ 197,873 $ 235,172 </t>
  </si>
  <si>
    <t>SUBORDINATED RELATED PARTY DEBT</t>
  </si>
  <si>
    <t>Subordinated Related Party Debt [Abstract]</t>
  </si>
  <si>
    <t>Subordinated Related Party Debt [Text Block]</t>
  </si>
  <si>
    <t xml:space="preserve"> NOTE 18  SUBORDINATED RELATED PARTY DEBT On July 14, 2014, the Company executed the three-year Revolving Credit Facility with PNC Bank, National Association (“PNC”) that replaced the existing line of credit agreement with Crestmark Bank. In connection with the Revolving Credit Facility the Company was required to subordinate related party debt from and Starlight Marketing Development, Ltd. in the amount of $ 1,924,431 During the fiscal year ended March 31 2014 and in connection with the line of credit with Crestmark Bank the Company was required to subordinate related party debt from Ram Light Management, Ltd. in the amount of $ 1,683,247 816,753</t>
  </si>
  <si>
    <t>SUPPLEMENTAL DATA SCHEDULE II</t>
  </si>
  <si>
    <t>Valuation and Qualifying Accounts [Abstract]</t>
  </si>
  <si>
    <t>Schedule of Valuation and Qualifying Accounts Disclosure [Text Block]</t>
  </si>
  <si>
    <t xml:space="preserve"> SUPPLEMENTAL DATA SCHEDULE II  Valuation and Qualifying Accounts Balance at Charged to Reduction to Credited to Balance at Beginning of Costs and Allowance for Costs and End of Description Period Expenses Write off Expenses Period Year ended March 31, 2015 Reserves deducted from assets to which they apply: Allowance for doubtful accounts $ 172,465 $ 43,243 $ (40,291) $ (1,286) $ 174,131 Deferred tax valuation allowance $ 799,419 $ - $ (91,034) $ - $ 708,385 Inventory reserve $ 638,000 $ 250,000 $ (467,000) $ - $ 421,000 Year ended March 31, 2014 Reserves deducted from assets to which they apply: Allowance for doubtful accounts $ 180,306 $ - $ (15,807) $ 7,966 $ 172,465 Deferred tax valuation allowance $ 1,619,459 $ - $ (820,040) $ - $ 799,419 Inventory reserve $ 503,000 $ 160,000 $ (25,000) $ - $ 638,000 Year ended March 31, 2013 Reserves deducted from assets to which they apply: Allowance for doubtful accounts $ 168,554 $ - $ (8,248) $ 20,000 $ 180,306 Deferred tax valuation allowance $ 3,865,695 $ (626,777) $ (1,619,459) $ - $ 1,619,459 Inventory reserve $ 663,000 $ 104,175 $ (264,175) $ - $ 503,000 </t>
  </si>
  <si>
    <t>SUMMARY OF SIGNIFICANT ACCOUNTING POLICIES (Policies)</t>
  </si>
  <si>
    <t>Consolidation, Policy [Policy Text Block]</t>
  </si>
  <si>
    <t xml:space="preserve"> PRINCIPLES OF CONSOLIDATION The accompanying consolidated financial statements include the accounts of the Company, its Macau Subsidiary, SMC-L, and SMC-M. All inter-company accounts and transactions have been eliminated in consolidation for all periods presented.</t>
  </si>
  <si>
    <t>Use of Estimates, Policy [Policy Text Block]</t>
  </si>
  <si>
    <t xml:space="preserve">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t>
  </si>
  <si>
    <t>Receivables, Trade and Other Accounts Receivable, Allowance for Doubtful Accounts, Policy [Policy Text Block]</t>
  </si>
  <si>
    <t xml:space="preserve"> 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t>
  </si>
  <si>
    <t>Foreign Currency Transactions and Translations Policy [Policy Text Block]</t>
  </si>
  <si>
    <t xml:space="preserve"> FOREIGN CURRENCY TRANSLATION The functional currency of the Macau Subsidiary is the Hong Kong dollar. The financial statements of the subsidiaries are translated to U.S. dollars using year-end rates of exchange for assets and liabilities, and average rates of exchange for the year for revenues, costs, and expenses. Net gains and losses resulting from foreign exchange transactions and translations were not material during the periods presented.</t>
  </si>
  <si>
    <t>Concentration of Credit Risk [Policy Text Block]</t>
  </si>
  <si>
    <t xml:space="preserve"> Concentration of Credit Risk At times, the Company maintains cash in United States bank accounts that are in excess of the Federal Deposit Insurance Corporation (“FDIC”) insured amounts of up to $ 250,000 0 964,282 23,794 277,859</t>
  </si>
  <si>
    <t>Inventory, Policy [Policy Text Block]</t>
  </si>
  <si>
    <t xml:space="preserve"> INVENTORY Inventories are comprised primarily of electronic karaoke equipment, microphones and accessorie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t>
  </si>
  <si>
    <t>Earnings Per Share, Policy [Policy Text Block]</t>
  </si>
  <si>
    <t xml:space="preserve"> COMPUTATION OF EARNINGS PER SHARE In accordance with FASB ASC 210, "Earnings per Share", basic net (loss) earnings per share are computed by dividing the net earnings (loss) for the year by the weighted average number of common shares outstanding. Diluted earnings per share is computed by dividing net earnings (loss) for the year by the weighted average number of common shares outstanding including the effect of common stock equivalents. For the fiscal year ended March 31, 2015 there were common stock equivalents to purchase 1,836,000 880,000 1,256,000 820,000 1,251,380 820,000</t>
  </si>
  <si>
    <t>Revenue Recognition, Policy [Policy Text Block]</t>
  </si>
  <si>
    <t xml:space="preserve"> REVENUE RECOGNITION Revenue from the sale of equipment, accessories, musical recordings and subscriptions and third-party logistics services are recognized upon the later of: (a) the time of shipment or (b) when title passes to the customers and all significant contractual obligations and services have been satisfied and collection of the resulting receivable is reasonably assured. Net sales are comprised of gross sales net of actual and estimated future returns, discounts and volume rebates. The total returns represent 8.1 8.0 8.8</t>
  </si>
  <si>
    <t>Share-based Compensation, Option and Incentive Plans Policy [Policy Text Block]</t>
  </si>
  <si>
    <t xml:space="preserve"> STOCK BASED COMPENSATION The Company follows the provisions of the Financial Accounting Standards Board (“FASB”) Accounting Standards Codification (“ASC”) 718-20, “Compensation  Stock Compensation Awards Classified as Equity”. ASC 718-20 requires all share-based payments to employees including grants of employee stock options, be measured at fair value and expensed in the consolidated statement of income over the service period (generally the vesting period). The Company uses the Black-Scholes option valuation model to value stock options. Employee stock option compensation expense in fiscal years 2015, 2014 and 2013 includes the estimated fair value of options granted, amortized on a straight-line basis over the requisite service period for the entire portion of the award. For the years ended March 31, 2015, 2014 and 2013, the stock option expense was $ 38,808 99,851 7,277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Previously such assumptions were determined based on historical data. For the year ended March 31, 2015: expected dividend yield 0 0.26 142.9 For the year ended March 31, 2014: expected dividend yield 0 0.13 0.15 201.1 304.1 For the year ended March 31, 2013: expected dividend yield 0 0.14 304.7</t>
  </si>
  <si>
    <t>Advertising Costs, Policy [Policy Text Block]</t>
  </si>
  <si>
    <t xml:space="preserve"> 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2 9 1,599,629 1,120,711 1,688,692</t>
  </si>
  <si>
    <t>Research and Development Expense, Policy [Policy Text Block]</t>
  </si>
  <si>
    <t xml:space="preserve"> RESEARCH AND DEVELOPMENT COSTS All research and development costs are charged to results of operations as incurred. These expenses are shown as a component of selling, general and administrative expenses in the consolidated statements of income. For the years ended March 31, 2015, 2014 and 2013, these amounts totaled $ 114,525 200,551 70,870</t>
  </si>
  <si>
    <t>Fair Value of Financial Instruments, Policy [Policy Text Block]</t>
  </si>
  <si>
    <t xml:space="preserve"> FAIR VALUE OF FINANCIAL INSTRUMENTS We have adopted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obligations to clients for returns and allowances, warranty provision, accrued expenses and net due to related parties approximates fair value due to the relatively short period to maturity for these instruments.</t>
  </si>
  <si>
    <t>Income Tax, Policy [Policy Text Block]</t>
  </si>
  <si>
    <t xml:space="preserve">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Prior to the fiscal year ended March 31, 2014, the Company recognized a valuation allowance against the entire amount of the deferred tax asset. The Company recognized a provision for income taxes of approximately $ 0.1 0.8 91,000 3.0 3.2 0.7 0.8 The Company also follows the provisions in FASB ASC 740, Accounting for Uncertainty in Income Taxes. ASC 740 defines a recognition threshold and measurement attribute for financial statement recognition and measurements of tax positions taken or expected to be taken in a tax return. As of March 31, 2015 this position did not result in any adjustment to the Company’s provision for income taxes. Additionally, in accordance with FASB ASC 710, the Company’s policy is to recognize interest or penalties related to income tax matters in the provision for income taxes. The Company currently has no liabilities recorded for accrued interest or penalties related to uncertain tax positions. As of March 31, 2015, the Company is subject to U.S. Federal income tax examinations for the tax years ended March 31, 2012 through March 31, 2015.</t>
  </si>
  <si>
    <t>Impairment or Disposal of Long-Lived Assets, Policy [Policy Text Block]</t>
  </si>
  <si>
    <t xml:space="preserve">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ASB ASC 360-10-05, "Accounting for the Impairment or Disposal of Long-Lived Assets."</t>
  </si>
  <si>
    <t>Property, Plant and Equipment, Policy [Policy Text Block]</t>
  </si>
  <si>
    <t xml:space="preserve"> PROPERTY AND EQUIPMENT Property and equipment are stated at cost, less accumulated depreciation and amortization. Expenditures for repairs and maintenance are charged to expense as incurred. Depreciation is provided for in amounts sufficient to relate the cost of depreciable assets to their estimated useful lives using accelerated and straight-line methods.</t>
  </si>
  <si>
    <t>Cash and Cash Equivalents, Policy [Policy Text Block]</t>
  </si>
  <si>
    <t xml:space="preserve"> CASH The Company had cash balances at March 31, 2015 of $ 116,286 1,492,141 138,042 131,068</t>
  </si>
  <si>
    <t>Shipping and Handling Cost, Policy [Policy Text Block]</t>
  </si>
  <si>
    <t xml:space="preserve"> SHIPPING AND HANDLING COSTS Shipping and handling costs are classified as a component of selling expenses and those billed to customers are recorded as a reduction of expense in the consolidated statements of income.</t>
  </si>
  <si>
    <t>Recent Accounting Pronouncements [Policy Text Block]</t>
  </si>
  <si>
    <t xml:space="preserve"> In May 2014, the Financial Accounting Standards Board issued Accounting Standards Update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6 including interim periods within that reporting period with early application not allowed. Management is currently assessing whether the implementation of ASU 2014-09 will have any material effect on the company’s consolidated financial statements. In June 2014, the FASB issued ASU 2014-12, Accounting for Share-Based Payments When the Terms of an Award Provide That a Performance Target Could Be Achieved after the Requisite Service Period. In August 2014, the FASB issued ASU 2014-15, Disclosure of Uncertainties about an Entity’s Ability to Continue as a Going Concern In January 2015, the FASB issued ASU 2015-01, Simplifying Income Statement Presentation by Eliminating the Concept of Extraordinary Items. In April 2015, the FASB issued ASU 2015-03, Simplifying the Presentation of Debt Issuance Costs.</t>
  </si>
  <si>
    <t>INVENTORIES (Tables)</t>
  </si>
  <si>
    <t>Schedule of Inventory, Current [Table Text Block]</t>
  </si>
  <si>
    <t xml:space="preserve"> Inventories are comprised of the following components: March 31, March 31, 2015 2014 Finished Goods $ 7,869,167 $ 6,465,613 Less: Inventory Reserve 421,000 638,000 Total Inventories $ 7,448,167 $ 5,827,613 </t>
  </si>
  <si>
    <t>PROPERTY AND EQUIPMENT (Tables)</t>
  </si>
  <si>
    <t>Property, Plant and Equipment [Table Text Block]</t>
  </si>
  <si>
    <t xml:space="preserve"> A USEFUL March 31, March 31, LIFE 2015 2014 Computer and office equipment 5 years $ 285,650 $ 282,921 Furniture and fixtures 5-7 years 4,312 4,312 Warehouse equipment 7 years 224,106 224,106 Molds and tooling 3-5 years 2,357,133 2,324,120 2,871,201 2,835,459 Accumulated depreciation 2,404,630 2,274,234 Property and equipment, net $ 466,571 $ 561,225 </t>
  </si>
  <si>
    <t>LONG-TERM CAPITAL LEASE (Tables)</t>
  </si>
  <si>
    <t>Schedule of Future Minimum Lease Payments for Capital Leases [Table Text Block]</t>
  </si>
  <si>
    <t xml:space="preserve"> As of March 31, 2015 and March 31, 2014, the Company had obligations under the capital lease repayable as follows: March 31, 2015 March 31, 2014 Total minimum lease payments Within one year $ 12,984 $ 12,984 After one year but within 3 years 1,078 14,066 14,062 27,050 Interest payments relating to future periods (356) (1,268) Present Value of minimum lease payments $ 13,706 $ 25,782 </t>
  </si>
  <si>
    <t>COMMITMENTS AND CONTINGENCIES (Tables)</t>
  </si>
  <si>
    <t>Schedule of Future Minimum Rental Payments for Operating Leases [Table Text Block]</t>
  </si>
  <si>
    <t xml:space="preserve"> Future minimum lease payments under property and equipment leases with terms exceeding one year as of March 31, 2015 are as follows: Operating Leases For fiscal year ending March 31, 2016 $ 549,479 2017 536,708 2018 487,672 2019 518,172 2020 524,272 2021 218,446 $ 2,834,749 </t>
  </si>
  <si>
    <t>SHAREHOLDERS' EQUITY (Tables)</t>
  </si>
  <si>
    <t>Schedule of Share-based Compensation, Stock Options, Activity [Table Text Block]</t>
  </si>
  <si>
    <t xml:space="preserve"> Fiscal 2015 Fiscal 2014 Fiscal 2013 Number of Weighted Number of Weighted Number of Weighted Stock Options: Balance at beginning of period 1,896,000 $ 0.22 1,307,380 $ 0.22 1,251,380 $ 0.30 Granted 60,000 0.17 640,000 0.21 60,000 0.18 Exercised - - - - - - Forfeited (60,000) 0.76 (51,380) 1.38 (4,000) 9.00 Balance at end of period 1,896,000 $ 0.20 1,896,000 $ 0.21 1,307,380 $ 0.26 Options exercisable at end of period 1,836,000 $ 0.20 1,256,000 $ 0.22 1,247,380 $ 0.27 </t>
  </si>
  <si>
    <t>Schedule of Share-based Compensation, Shares Authorized under Stock Option Plans, by Exercise Price Range [Table Text Block]</t>
  </si>
  <si>
    <t xml:space="preserve"> The following table summarizes information about employee stock options outstanding at March 31, 2015: Range of Exercise Price Number Outstanding at Weighted Average Remaining Weighted Average Number Exercisable at Weighted Average $.03 - $.33 1,682,000 6.2 $ 0.14 1,622,000 $ 0.14 $.45 - $.93 214,000 2.7 $ 0.61 214,000 $ 0.61 1,896,000 1,836,000 Prior to April 1, 2005, in accordance with ASC 713-10, for options issued to employees, the Company applied the intrinsic value method. * Total number of options outstanding as of March 31, 2015 includes 180,000 580,000</t>
  </si>
  <si>
    <t>INCOME TAXES (Tables)</t>
  </si>
  <si>
    <t>Schedule of Components of Income Tax Expense (Benefit) [Table Text Block]</t>
  </si>
  <si>
    <t xml:space="preserve"> The income tax provision (benefit) for federal, foreign, and state income taxes in the consolidated statements of income consisted of the following components for 2015, 2014 and 2013: 2015 2014 2013 Income tax provision: Current: Federal $ - $ - $ - State - - - Total current Federal and State $ - $ - $ - Deferred: Federal $ 80,836 $ (675,447) $ (1,412,535) State 11,865 (103,350) (206,924) Total income tax provision (benefit) $ 92,701 $ (778,797) $ (1,619,459) </t>
  </si>
  <si>
    <t>Schedule of Income before Income Tax, Domestic and Foreign [Table Text Block]</t>
  </si>
  <si>
    <t xml:space="preserve"> The United States and foreign components of income (loss) before income taxes are as follows: 2015 2014 2013 United States $ 161,255 $ (62,095) $ 92,122 Foreign 101,604 287,614 1,429,354 $ 262,859 $ 225,519 $ 1,521,476 </t>
  </si>
  <si>
    <t>Schedule Of Difference Between Actual Tax Expenses And Expected Tax Expenses [Table Text Block]</t>
  </si>
  <si>
    <t xml:space="preserve"> The actual tax expense differs from the "expected" tax expense for the years ended March 31, 2015, 2014 and 2013 (computed by applying the U.S. Federal Corporate tax rate of 34 2015 2014 2013 Expected tax expense $ 89,372 $ 76,676 $ 517,302 State income taxes, net of Federal income tax benefit (97) 7,815 25,236 Permanent differences 7,507 8,374 5,421 Deemed Dividend 37,563 108,864 537,866 Change in valuation allowance (91,034) (820,040) (2,246,235) Tax rate differential on foreign earnings (39,272) (111,164) (537,866) Prior year adjustments 88,662 (49,322) 78,817 Actual tax provision (benefit) $ 92,701 $ (778,797) $ (1,619,459) </t>
  </si>
  <si>
    <t>Schedule of Deferred Tax Assets and Liabilities [Table Text Block]</t>
  </si>
  <si>
    <t xml:space="preserve"> Th e tax effects of temporary differences that give rise to significant portions of deferred tax assets and liabilities are as follows: 2015 2014 2013 Deferred tax assets: Federal net operating loss carryforward $ 2,041,207 $ 2,076,141 $ 2,189,622 State net operating loss carryforward 318,830 413,401 413,849 AMT credit carryforward 52,004 36,808 36,808 Inventory differences 431,744 490,716 358,130 Allowance for doubtful accounts 67,305 66,658 67,849 Reserve for sales returns 76,482 90,895 81,082 Stock option compensation expense 74,716 59,713 - Stock warrants 39,194 39,193 - Accrued Vacation 9,183 10,241 9,839 Depreciation and amortization - - 81,739 Total deferred tax assets 3,110,665 3,283,766 3,238,918 Deferred tax liability: Depreciation (96,725) (86,091) - Net deferred tax assets before valuation allowance 3,013,940 3,197,675 3,238,918 Valuation allowance (708,385) (799,419) (1,619,459) Net deferred tax assets $ 2,305,555 $ 2,398,256 $ 1,619,459 </t>
  </si>
  <si>
    <t>Summary of Operating Loss Carryforwards [Table Text Block]</t>
  </si>
  <si>
    <t xml:space="preserve"> Net operating loss carry forward amounts and their year of expiration are as follows: Fiscal Year of NOL NOL Expiration Federal State 2016 $ - $ - 2017 - - 2018 - - 2019 - - 2020 - - 2021 and beyond 6,003,550 6,853,392 $ 6,003,550 $ 6,853,392 </t>
  </si>
  <si>
    <t>SEGMENT INFORMATION (Tables)</t>
  </si>
  <si>
    <t>Schedule of Revenue from External Customers and Long-Lived Assets, by Geographical Areas [Table Text Block]</t>
  </si>
  <si>
    <t xml:space="preserve"> The Company operates in one segment and maintains its records accordingly. The majority of sales to customers outside of the United States are made by the Macau Subsidiary until its date of sale. 2015 2014 2013 North America $ 38,251,520 $ 31,379,629 $ 34,068,559 Europe 810,049 - 369,215 Australia 212,400 - - Others 34,312 - - $ 39,308,281 $ 31,379,629 $ 34,437,774 </t>
  </si>
  <si>
    <t>QUARTERLY FINANCIAL DATA - UNAUDITED (Tables)</t>
  </si>
  <si>
    <t>Schedule of Quarterly Financial Information [Table Text Block]</t>
  </si>
  <si>
    <t xml:space="preserve"> Basic Diluted Earnings Earnings Net Earnings (Loss) (Loss) Sales Gross Profit (Loss) Per Share Per Share (In tho usands) (In tho usands) (In tho usands) 2015 First quarter $ 2,545 $ 516 $ (500) $ (0.01) $ (0.01) Second quarter 15,952 3,162 321 0.01 0.01 Third quarter 18,086 4,052 1,034 0.03 0.03 Fourth quarter 2,725 581 (685) (0.02) (0.02) Fiscal Year 2015 $ 39,308 $ 8,311 $ 170 $ 0.00 $ 0.00 2014 First quarter $ 1,414 $ 301 $ (541) $ (0.01) $ (0.01) Second quarter 10,835 2,403 324 0.01 0.01 Third quarter 16,815 4,107 821 0.02 0.02 Fourth quarter 2,316 296 400 0.01 0.01 Fiscal Year 2014 $ 31,380 $ 7,107 $ 1,004 $ 0.03 $ 0.03 2013 First quarter $ 1,763 $ 444 $ (480) $ (0.01) $ (0.01) Second quarter 14,376 3,471 1,435 0.04 0.04 Third quarter 16,617 4,022 1,397 0.04 0.04 Fourth quarter 1,682 132 789 0.01 0.01 Fiscal Year 2013 $ 34,438 $ 8,069 $ 3,141 $ 0.08 $ 0.08 </t>
  </si>
  <si>
    <t>WARRANTY PROVISIONS (Tables)</t>
  </si>
  <si>
    <t>Schedule of Product Warranty Liability [Table Text Block]</t>
  </si>
  <si>
    <t xml:space="preserve"> Changes in the Company’s obligations for return and allowance programs are presented in the following table : Fiscal Year Ended March 31, March 31, 2015 2014 Estimated return and allowance liabilities at beginning of period $ 235,172 $ 215,471 Costs accrued for new estimated returns and allowances 892,051 826,577 Return and allowance obligations honored (929,350) (806,876) Estimated return and allowance liabilities at end of period $ 197,873 $ 235,172 </t>
  </si>
  <si>
    <t>BASIS OF PRESENTATION (Details Textual)</t>
  </si>
  <si>
    <t>Schedule of Equity Method Investments [Line Items]</t>
  </si>
  <si>
    <t>Equity Method Investment, Ownership Percentage</t>
  </si>
  <si>
    <t>100.00%</t>
  </si>
  <si>
    <t>Shihua [Member]</t>
  </si>
  <si>
    <t>52.00%</t>
  </si>
  <si>
    <t>koncepts [Member]</t>
  </si>
  <si>
    <t>49.00%</t>
  </si>
  <si>
    <t>Treasure Green [Member]</t>
  </si>
  <si>
    <t>3.00%</t>
  </si>
  <si>
    <t>SUMMARY OF SIGNIFICANT ACCOUNTING POLICIES (Details Textual) - USD ($)</t>
  </si>
  <si>
    <t>Mar. 31, 2012</t>
  </si>
  <si>
    <t>Accounting Policies [Line Items]</t>
  </si>
  <si>
    <t>Percentage Of Reserves For Customers</t>
  </si>
  <si>
    <t>Exceeded Cash Deposits In FDIC Insurance Limit</t>
  </si>
  <si>
    <t>Restricted Cash and Cash Equivalents, Current</t>
  </si>
  <si>
    <t>Concentration Risk Credit Risk Cash Balance in Foreign Financial Institutions</t>
  </si>
  <si>
    <t>Antidilutive Securities Excluded from Computation of Earnings Per Share, Amount</t>
  </si>
  <si>
    <t>Stock or Unit Option Plan Expense</t>
  </si>
  <si>
    <t>Cooperative Advertising Allowance Minimum Percentage (in percentage)</t>
  </si>
  <si>
    <t>2.00%</t>
  </si>
  <si>
    <t>Cooperative Advertising Allowance Maximum Percentage (in percentage)</t>
  </si>
  <si>
    <t>9.00%</t>
  </si>
  <si>
    <t>Advertising Expense</t>
  </si>
  <si>
    <t>Research and Development Expense</t>
  </si>
  <si>
    <t>Concentration Risk, Percentage</t>
  </si>
  <si>
    <t>8.10%</t>
  </si>
  <si>
    <t>8.00%</t>
  </si>
  <si>
    <t>8.80%</t>
  </si>
  <si>
    <t>Share-based Compensation Arrangement by Share-based Payment Award, Fair Value Assumptions, Expected Dividend Rate</t>
  </si>
  <si>
    <t>0.00%</t>
  </si>
  <si>
    <t>Share-based Compensation Arrangement by Share-based Payment Award, Fair Value Assumptions, Risk Free Interest Rate, Minimum</t>
  </si>
  <si>
    <t>0.13%</t>
  </si>
  <si>
    <t>Share-based Compensation Arrangement by Share-based Payment Award, Fair Value Assumptions, Risk Free Interest Rate, Maximum</t>
  </si>
  <si>
    <t>0.15%</t>
  </si>
  <si>
    <t>Share-based Compensation Arrangement by Share-based Payment Award, Fair Value Assumptions, Expected Volatility Rate</t>
  </si>
  <si>
    <t>142.90%</t>
  </si>
  <si>
    <t>304.70%</t>
  </si>
  <si>
    <t>Share-based Compensation Arrangement by Share-based Payment Award, Fair Value Assumptions, Expected Volatility Rate, Minimum</t>
  </si>
  <si>
    <t>201.10%</t>
  </si>
  <si>
    <t>Share-based Compensation Arrangement by Share-based Payment Award, Fair Value Assumptions, Expected Volatility Rate, Maximum</t>
  </si>
  <si>
    <t>304.10%</t>
  </si>
  <si>
    <t>Share-based Compensation Arrangement by Share-based Payment Award, Fair Value Assumptions, Risk Free Interest Rate</t>
  </si>
  <si>
    <t>0.26%</t>
  </si>
  <si>
    <t>0.14%</t>
  </si>
  <si>
    <t>Deferred Tax Assets, Valuation Allowance</t>
  </si>
  <si>
    <t>Share-based Compensation Arrangement by Share-based Payment Award, Fair Value Assumptions, Expected Term</t>
  </si>
  <si>
    <t>3 years</t>
  </si>
  <si>
    <t>1 year</t>
  </si>
  <si>
    <t>Letter Of Credit</t>
  </si>
  <si>
    <t>Deferred Income Tax Asset Liability Net</t>
  </si>
  <si>
    <t>Income Tax Expense (Benefit)</t>
  </si>
  <si>
    <t>Deferred Tax Asset Decrease, Amount</t>
  </si>
  <si>
    <t>Weighted Average Number Diluted Shares Outstanding Adjustment</t>
  </si>
  <si>
    <t>United States Bank [Member]</t>
  </si>
  <si>
    <t>Cash, FDIC Insured Amount</t>
  </si>
  <si>
    <t>INVENTORIES (Details) - USD ($)</t>
  </si>
  <si>
    <t>Inventory [Line Items]</t>
  </si>
  <si>
    <t>Finished Goods</t>
  </si>
  <si>
    <t>Less: Inventory Reserve</t>
  </si>
  <si>
    <t>Total Inventories</t>
  </si>
  <si>
    <t>INVENTORIES (Details Textual) - USD ($)</t>
  </si>
  <si>
    <t>Other Inventory, Materials, Supplies and Merchandise under Consignment</t>
  </si>
  <si>
    <t>PROPERTY AND EQUIPMENT (Details) - USD ($)</t>
  </si>
  <si>
    <t>Property, Plant and Equipment [Line Items]</t>
  </si>
  <si>
    <t>Property, Plant and Equipment, Gross</t>
  </si>
  <si>
    <t>Accumulated depreciation</t>
  </si>
  <si>
    <t>Computer and Office Equipment [Member]</t>
  </si>
  <si>
    <t>Average useful life (in years)</t>
  </si>
  <si>
    <t>5 years</t>
  </si>
  <si>
    <t>Furniture and Fixtures [Member]</t>
  </si>
  <si>
    <t>Furniture and Fixtures [Member] | Minimum [Member]</t>
  </si>
  <si>
    <t>Furniture and Fixtures [Member] | Maximum [Member]</t>
  </si>
  <si>
    <t>7 years</t>
  </si>
  <si>
    <t>Warehouse Equipment [Member]</t>
  </si>
  <si>
    <t>Molds and tooling [Member]</t>
  </si>
  <si>
    <t>Molds and tooling [Member] | Minimum [Member]</t>
  </si>
  <si>
    <t>Molds and tooling [Member] | Maximum [Member]</t>
  </si>
  <si>
    <t>PROPERTY AND EQUIPMENT (Details Textual) - USD ($)</t>
  </si>
  <si>
    <t>DUE TO RELATED PARTIES, NET (Details Textual) - USD ($)</t>
  </si>
  <si>
    <t>Related Party Transaction [Line Items]</t>
  </si>
  <si>
    <t>Debt Conversion, Original Debt, Amount</t>
  </si>
  <si>
    <t>Karaoke Hardware [Member]</t>
  </si>
  <si>
    <t>Due to Related Parties, Current</t>
  </si>
  <si>
    <t>Shihua Group [Member]</t>
  </si>
  <si>
    <t>Due From Related Parties, Current</t>
  </si>
  <si>
    <t>OBLIGATIONS TO CLIENTS FOR RETURNS AND ALLOWANCES (Details Textual) - USD ($)</t>
  </si>
  <si>
    <t>Obligations To Clients For Returns And Allowances [Line Items]</t>
  </si>
  <si>
    <t>Customer Refund Liability, Current</t>
  </si>
  <si>
    <t>Accounts Receivable [Member]</t>
  </si>
  <si>
    <t>LINE OF CREDIT (Details Textual) - USD ($)</t>
  </si>
  <si>
    <t>Line of Credit Facility [Line Items]</t>
  </si>
  <si>
    <t>Line of Credit Facility, Increase, Accrued Interest</t>
  </si>
  <si>
    <t>Percentage Of Factoring Fees</t>
  </si>
  <si>
    <t>1.00%</t>
  </si>
  <si>
    <t>Line Of Credit Commission Expenses</t>
  </si>
  <si>
    <t>Line Of Credit Facility Sub Limits Description</t>
  </si>
  <si>
    <t>The Revolving Credit Facility includes the following sub-limits:&amp;#183;Letters of Credit to be issued limited to $3,000,000.&amp;#183;Inventory availability limited to $4,000,000.&amp;#183;Mandatory pay-down to $1,000,000 (excluding letters of credit) for any 30 consecutive days between February 1 and April 30.</t>
  </si>
  <si>
    <t>Line of Credit Facility, Description</t>
  </si>
  <si>
    <t>Usage under the Revolving Credit Facility shall not exceed the sum of the following (the Borrowing Base): Up to 85% of the companys eligible domestic and Canadian accounts receivable aged less than 60 days past due (not to exceed 90 days from invoice date, cross aged on the basis of 50% or more past due with certain specific accounts qualifying for up to 120 days from invoice date not to exceed 30 days from the due date; plus Up to the lesser of (a) 50% of the cost of eligible inventory or (b) 75% of net orderly liquidation value percentage of eligible inventory (annual inventory appraisals required); minus An all-time $500,000 block; minus Applicable reserves including a dilution reserve equal to 125% of the Companys advertising and return accrual reserves. Dilution reserve not to exceed availability generated from eligible accounts receivable.</t>
  </si>
  <si>
    <t>Line of Credit Facility, Interest Rate Description</t>
  </si>
  <si>
    <t>Interest on the line of credit and discounting charges on accounts receivable advances was accrued at a rate of 2% per annum over the prime rate as published by the Wall Street Journal and at no time was the effective rate be less than 5.25% per annum.</t>
  </si>
  <si>
    <t>Interest Expense, Borrowings</t>
  </si>
  <si>
    <t>Amortization of Financing Costs</t>
  </si>
  <si>
    <t>Unused lines of Credit [Member]</t>
  </si>
  <si>
    <t>Line of Credit Facility, Unused Capacity, Commitment Fee Percentage</t>
  </si>
  <si>
    <t>0.375%</t>
  </si>
  <si>
    <t>Line of Credit Facility, Commitment Fee Amount</t>
  </si>
  <si>
    <t>Revolving Credit Facility [Member]</t>
  </si>
  <si>
    <t>Line of Credit Facility, Interest Rate During Period</t>
  </si>
  <si>
    <t>Line of Credit Facility, Covenant Terms</t>
  </si>
  <si>
    <t>The Revolving Credit Facility must comply with the following quarterly financial covenants to avoid default: Fixed charge coverage ratio test of 1.1:1 times measured on a rolling four quarter basis, defined as EBITDA less non-financed capital expenditures, cash dividends and distributions paid and cash taxes paid divided by the sum of interest and principal on all indebtedness. Capital expenditures limited to $150,000 per year.</t>
  </si>
  <si>
    <t>Debt Instrument, Maturity Date</t>
  </si>
  <si>
    <t>Jul. 14,
		2017</t>
  </si>
  <si>
    <t>Debt Instrument, Term</t>
  </si>
  <si>
    <t>360 days</t>
  </si>
  <si>
    <t>Line Of Credit Facility Default Rate</t>
  </si>
  <si>
    <t>Debt Instrument, Basis Spread on Variable Rate</t>
  </si>
  <si>
    <t>3.50%</t>
  </si>
  <si>
    <t>First Priority Security Ownership Interest Percentage</t>
  </si>
  <si>
    <t>First Priority Lien Percentage</t>
  </si>
  <si>
    <t>65.00%</t>
  </si>
  <si>
    <t>Ram Light Management, Ltd., [Member]</t>
  </si>
  <si>
    <t>Due to Related Parties</t>
  </si>
  <si>
    <t>Debt Instrument, Payment Terms</t>
  </si>
  <si>
    <t>The Ram Light Note bears interest at 6% per annum with quarterly payments of $150,000 (including principal and interest) payable beginning December 31, 2014. The first scheduled principal and interest payment of $150,000 will only be permitted upon receipt of the Companys quarterly compliance certificate; the Company having met the mandatory pay-down of the Revolving Credit Facility to $1,000,000 and average excess availability for the prior 30 days (after subtraction of third party trade payables 30 days or more past due) of no less than $1,000,000 after giving effect to the payment.</t>
  </si>
  <si>
    <t>Conversion Of Related Party Debt</t>
  </si>
  <si>
    <t>Starlight Marketing Development, Ltd [Member] | Revolving Credit Facility [Member]</t>
  </si>
  <si>
    <t>Debt Instrument, Collateral Amount</t>
  </si>
  <si>
    <t>Debt Instrument, Collateral Fee</t>
  </si>
  <si>
    <t>Related Party [Member]</t>
  </si>
  <si>
    <t>Ram Light Note [Member]</t>
  </si>
  <si>
    <t>Interest Expense, Related Party</t>
  </si>
  <si>
    <t>Peak Selling Season Between August 1 And December 31 [Member] | Revolving Credit Facility [Member]</t>
  </si>
  <si>
    <t>Line of Credit Facility, Maximum Amount Outstanding During Period</t>
  </si>
  <si>
    <t>Peak Selling Season Between January 1 And July 31 [Member] | Revolving Credit Facility [Member]</t>
  </si>
  <si>
    <t>LONG-TERM CAPITAL LEASE (Details) - USD ($)</t>
  </si>
  <si>
    <t>Total minimum lease payments</t>
  </si>
  <si>
    <t>Within one year</t>
  </si>
  <si>
    <t>After one year but within 3 years</t>
  </si>
  <si>
    <t>Minimum Lease Payments, Sale Leaseback Transactions, Total</t>
  </si>
  <si>
    <t>Interest payments relating to future periods</t>
  </si>
  <si>
    <t>Present Value of minimum lease payments</t>
  </si>
  <si>
    <t>LONG-TERM CAPITAL LEASE (Details Textual) - USD ($)</t>
  </si>
  <si>
    <t>Apr. 13, 2013</t>
  </si>
  <si>
    <t>Long Term Capital Lease [Line Items]</t>
  </si>
  <si>
    <t>Capital Lease Obligations Incurred</t>
  </si>
  <si>
    <t>Capital Leases, Future Minimum Payments, Present Value of Net Minimum Payments, Total</t>
  </si>
  <si>
    <t>Interest Expense, Lessee, Assets under Capital Lease</t>
  </si>
  <si>
    <t>Wells Fargo Equipment Finance [Member]</t>
  </si>
  <si>
    <t>Long-term Debt and Capital Lease Obligations, Total</t>
  </si>
  <si>
    <t>Monthly Lease Payments</t>
  </si>
  <si>
    <t>Lease term</t>
  </si>
  <si>
    <t>36 months</t>
  </si>
  <si>
    <t>Long Term Capital Lease Interest Rate</t>
  </si>
  <si>
    <t>4.50%</t>
  </si>
  <si>
    <t>COMMITMENTS AND CONTINGENCIES (Details)</t>
  </si>
  <si>
    <t>Mar. 31, 2015USD ($)</t>
  </si>
  <si>
    <t>Commitments And Contingencies [Line Items]</t>
  </si>
  <si>
    <t>Operating Leases, Future Minimum Payments Due</t>
  </si>
  <si>
    <t>COMMITMENTS AND CONTINGENCIES (Details Textual) - USD ($)</t>
  </si>
  <si>
    <t>Operating Leases, Rent Expense, Net</t>
  </si>
  <si>
    <t>Operating Leases, Rent Expense, Sublease Rentals</t>
  </si>
  <si>
    <t>SHAREHOLDERS' EQUITY (Details) - $ / shares</t>
  </si>
  <si>
    <t>Share-based Compensation, Stock Options, Activity [Line Items]</t>
  </si>
  <si>
    <t>Number of Options Balance at beginning of period</t>
  </si>
  <si>
    <t>Number of Options Granted</t>
  </si>
  <si>
    <t>Number of Options Exercised</t>
  </si>
  <si>
    <t>Number of Options Forfeied</t>
  </si>
  <si>
    <t>Number of Options Balance at end of period</t>
  </si>
  <si>
    <t>[1]</t>
  </si>
  <si>
    <t>Weighted Average Exercise Price Balance at beginning of period</t>
  </si>
  <si>
    <t>Weighted Average Exercise Price Granted</t>
  </si>
  <si>
    <t>Weighted Average Exercise Price Exercised</t>
  </si>
  <si>
    <t>Weighted Average Exercise Price Forfeited</t>
  </si>
  <si>
    <t>Weighted Average Exercise Price Balance at end of period</t>
  </si>
  <si>
    <t>Weighted Average Exercise Price Options exercisable at end of period</t>
  </si>
  <si>
    <t>Options exercisable at end of period</t>
  </si>
  <si>
    <t>Total number of options outstanding as of March 31, 2015 includes 180,000 options issued on March 31, 2015, 2014 and 2013 to three directors as compensation and 580,000 options issue to key employees on July 1, 2013 that were not issued from the Plan.</t>
  </si>
  <si>
    <t>SHAREHOLDERS' EQUITY (Details 1) - $ / shares</t>
  </si>
  <si>
    <t>Stock Options Number Outstanding</t>
  </si>
  <si>
    <t>Stock Option Outstanding Number Exercisable</t>
  </si>
  <si>
    <t>Stock Option One [Member]</t>
  </si>
  <si>
    <t>Stock Option Outstanding Weighted Average Remaining Contractural Life</t>
  </si>
  <si>
    <t>6 years 2 months 12 days</t>
  </si>
  <si>
    <t>Stock Option Outstanding Weighted Average Exercise Price</t>
  </si>
  <si>
    <t>Stock Option One [Member] | Minimum [Member]</t>
  </si>
  <si>
    <t>Stock Options Outstanding Range of Exercise Price</t>
  </si>
  <si>
    <t>Stock Option One [Member] | Maximum [Member]</t>
  </si>
  <si>
    <t>Stock Option Two [Member]</t>
  </si>
  <si>
    <t>2 years 8 months 12 days</t>
  </si>
  <si>
    <t>Stock Option Two [Member] | Minimum [Member]</t>
  </si>
  <si>
    <t>Stock Option Two [Member] | Maximum [Member]</t>
  </si>
  <si>
    <t>SHAREHOLDERS' EQUITY (Details Textual) - $ / shares</t>
  </si>
  <si>
    <t>1 Months Ended</t>
  </si>
  <si>
    <t>Jul. 31, 2013</t>
  </si>
  <si>
    <t>Sep. 05, 2014</t>
  </si>
  <si>
    <t>Jul. 23, 2013</t>
  </si>
  <si>
    <t>Jan. 24, 2013</t>
  </si>
  <si>
    <t>Annual Director Compensation Plan [Member]</t>
  </si>
  <si>
    <t>Shareholders' Equity [Line Items]</t>
  </si>
  <si>
    <t>Common Stock, Shares, Issued</t>
  </si>
  <si>
    <t>Common Stock, Par Or Stated Value Per Share</t>
  </si>
  <si>
    <t>Three directors compensation plan [Member]</t>
  </si>
  <si>
    <t>Share-based Compensation Arrangement by Share-based Payment Award, Options, Grants in Period, Net of Forfeitures, Total</t>
  </si>
  <si>
    <t>Key Employees [Member]</t>
  </si>
  <si>
    <t>INCOME TAXES (Details) - USD ($)</t>
  </si>
  <si>
    <t>Current:</t>
  </si>
  <si>
    <t>Federal</t>
  </si>
  <si>
    <t>State</t>
  </si>
  <si>
    <t>Total current Federal and State</t>
  </si>
  <si>
    <t>Deferred:</t>
  </si>
  <si>
    <t>Total income tax provision (benefit)</t>
  </si>
  <si>
    <t>INCOME TAXES (Details 1) - USD ($)</t>
  </si>
  <si>
    <t>Income before Income Tax, Domestic and Foreign [Line Items]</t>
  </si>
  <si>
    <t>United States</t>
  </si>
  <si>
    <t>Foreign</t>
  </si>
  <si>
    <t>Net Income (Loss) before income tax benefit</t>
  </si>
  <si>
    <t>INCOME TAXES (Details 2) - USD ($)</t>
  </si>
  <si>
    <t>Difference Between Actual Tax Expenses And Expected Tax Expenses [Line Items]</t>
  </si>
  <si>
    <t>Expected tax expense</t>
  </si>
  <si>
    <t>State income taxes, net of Federal income tax benefit</t>
  </si>
  <si>
    <t>Permanent differences</t>
  </si>
  <si>
    <t>Deemed Dividend</t>
  </si>
  <si>
    <t>Change in valuation allowance</t>
  </si>
  <si>
    <t>Tax rate differential on foreign earnings</t>
  </si>
  <si>
    <t>Prior year adjustments</t>
  </si>
  <si>
    <t>Actual tax provision (benefit)</t>
  </si>
  <si>
    <t>INCOME TAXES (Details 3) - USD ($)</t>
  </si>
  <si>
    <t>Deferred tax assets:</t>
  </si>
  <si>
    <t>Federal net operating loss carryforward</t>
  </si>
  <si>
    <t>State net operating loss carryforward</t>
  </si>
  <si>
    <t>AMT credit carryforward</t>
  </si>
  <si>
    <t>Inventory differences</t>
  </si>
  <si>
    <t>Allowance for doubtful accounts</t>
  </si>
  <si>
    <t>Reserve for sales returns</t>
  </si>
  <si>
    <t>Stock option compensation expense</t>
  </si>
  <si>
    <t>Stock warrants</t>
  </si>
  <si>
    <t>Accrued Vacation</t>
  </si>
  <si>
    <t>Depreciation and amortization</t>
  </si>
  <si>
    <t>Total deferred tax assets</t>
  </si>
  <si>
    <t>Deferred tax liability:</t>
  </si>
  <si>
    <t>Net deferred tax assets before valuation allowance</t>
  </si>
  <si>
    <t>Valuation allowance</t>
  </si>
  <si>
    <t>Net deferred tax assets</t>
  </si>
  <si>
    <t>INCOME TAXES (Details 4) - USD ($)</t>
  </si>
  <si>
    <t>Domestic Tax Authority [Member]</t>
  </si>
  <si>
    <t>Schedule Of Operating Loss Carry forwards [Line Items]</t>
  </si>
  <si>
    <t>2021 and beyond</t>
  </si>
  <si>
    <t>State and Local Jurisdiction [Member]</t>
  </si>
  <si>
    <t>INCOME TAXES (Details Textual) - USD ($)</t>
  </si>
  <si>
    <t>Income Taxes [Line Items]</t>
  </si>
  <si>
    <t>Effective Income Tax Rate Reconciliation, at Federal Statutory Income Tax Rate, Percent</t>
  </si>
  <si>
    <t>34.00%</t>
  </si>
  <si>
    <t>Valuation Allowance, Deferred Tax Asset, Change in Amount</t>
  </si>
  <si>
    <t>Deferred Tax Assets, Tax Deferred Expense, Reserves and Accruals, Provision for Loan Losses</t>
  </si>
  <si>
    <t>Operating Loss Carryforwards</t>
  </si>
  <si>
    <t>Operating Loss Carry Forwards Expiration Period</t>
  </si>
  <si>
    <t>expire beginning in the year 2027</t>
  </si>
  <si>
    <t>expire beginning in fiscal 2025</t>
  </si>
  <si>
    <t>SEGMENT INFORMATION (Details) - USD ($)</t>
  </si>
  <si>
    <t>3 Months Ended</t>
  </si>
  <si>
    <t>Dec. 31, 2014</t>
  </si>
  <si>
    <t>Jun. 30, 2014</t>
  </si>
  <si>
    <t>Dec. 31, 2013</t>
  </si>
  <si>
    <t>Sep. 30, 2013</t>
  </si>
  <si>
    <t>Jun. 30, 2013</t>
  </si>
  <si>
    <t>Dec. 31, 2012</t>
  </si>
  <si>
    <t>Sep. 30, 2012</t>
  </si>
  <si>
    <t>Jun. 30, 2012</t>
  </si>
  <si>
    <t>Segment Reporting Information [Line Items]</t>
  </si>
  <si>
    <t>North America [Member]</t>
  </si>
  <si>
    <t>Europe [Member]</t>
  </si>
  <si>
    <t>Australia [Member]</t>
  </si>
  <si>
    <t>Others [Member]</t>
  </si>
  <si>
    <t>Geographic Three [Member]</t>
  </si>
  <si>
    <t>Geographic Four [Member]</t>
  </si>
  <si>
    <t>EMPLOYEE BENEFIT PLANS (Details Textual) - USD ($)</t>
  </si>
  <si>
    <t>Defined Benefit Plan Disclosure [Line Items]</t>
  </si>
  <si>
    <t>Defined Contribution Plan, Administrative Expenses</t>
  </si>
  <si>
    <t>CONCENTRATIONS OF CREDIT RISK, CUSTOMERS, AND SUPPLIERS (Details Textual) - USD ($)</t>
  </si>
  <si>
    <t>Concentration Risk [Line Items]</t>
  </si>
  <si>
    <t>Sales Revenue, Goods, Net</t>
  </si>
  <si>
    <t>Total Product Purchases Percentage</t>
  </si>
  <si>
    <t>75.00%</t>
  </si>
  <si>
    <t>40.00%</t>
  </si>
  <si>
    <t>Total Five Customers [Member] | Sales Revenue, Net [Member]</t>
  </si>
  <si>
    <t>77.00%</t>
  </si>
  <si>
    <t>74.00%</t>
  </si>
  <si>
    <t>66.00%</t>
  </si>
  <si>
    <t>Customer One [Member] | Sales Revenue, Net [Member]</t>
  </si>
  <si>
    <t>27.00%</t>
  </si>
  <si>
    <t>20.00%</t>
  </si>
  <si>
    <t>11.00%</t>
  </si>
  <si>
    <t>Customer One [Member] | Accounts Receivable [Member]</t>
  </si>
  <si>
    <t>29.00%</t>
  </si>
  <si>
    <t>Customer One [Member] | Accounts Receivable [Member] | North America [Member]</t>
  </si>
  <si>
    <t>61.00%</t>
  </si>
  <si>
    <t>Customer Two [Member] | Sales Revenue, Net [Member]</t>
  </si>
  <si>
    <t>26.00%</t>
  </si>
  <si>
    <t>17.00%</t>
  </si>
  <si>
    <t>Customer Two [Member] | Accounts Receivable [Member]</t>
  </si>
  <si>
    <t>Customer Two [Member] | Accounts Receivable [Member] | North America [Member]</t>
  </si>
  <si>
    <t>14.00%</t>
  </si>
  <si>
    <t>Customer Three [Member] | Sales Revenue, Net [Member]</t>
  </si>
  <si>
    <t>23.00%</t>
  </si>
  <si>
    <t>21.00%</t>
  </si>
  <si>
    <t>13.00%</t>
  </si>
  <si>
    <t>Macau [Member]</t>
  </si>
  <si>
    <t>QUARTERLY FINANCIAL DATA - UNAUDITED (Details) - USD ($)</t>
  </si>
  <si>
    <t>Quarterly Financial Data [Line Items]</t>
  </si>
  <si>
    <t>Sales</t>
  </si>
  <si>
    <t>Net Earnings (Loss)</t>
  </si>
  <si>
    <t>Basic Earnings (Loss) Per Share (in dollars per share)</t>
  </si>
  <si>
    <t>Diluted Earnings (Loss) Per Share (in dollars per share)</t>
  </si>
  <si>
    <t>RELATED PARTY TRANSACTIONS (Details Textual) - USD ($)</t>
  </si>
  <si>
    <t>Related Party Gross Margin Percentage (in percentage)</t>
  </si>
  <si>
    <t>17.90%</t>
  </si>
  <si>
    <t>16.20%</t>
  </si>
  <si>
    <t>Warehouse space Square Foot Value</t>
  </si>
  <si>
    <t>Shihua Group [Member] | Fiscal 2015 [Member]</t>
  </si>
  <si>
    <t>Percentage Of Karaoke Products Owned By Factories</t>
  </si>
  <si>
    <t>Related Party Transaction, Other Revenues from Transactions with Related Party</t>
  </si>
  <si>
    <t>16.50%</t>
  </si>
  <si>
    <t>14.80%</t>
  </si>
  <si>
    <t>Reimbursement Paid</t>
  </si>
  <si>
    <t>Licenses Revenue</t>
  </si>
  <si>
    <t>Related Party Purchases From Related Party Transaction One</t>
  </si>
  <si>
    <t>Reimbursement Revenue</t>
  </si>
  <si>
    <t>Interest Rate On Goods And Services</t>
  </si>
  <si>
    <t>6.00%</t>
  </si>
  <si>
    <t>Star Fair Electronics Co Ltd [Member]</t>
  </si>
  <si>
    <t>Starlight Rd, Ltd [Member]</t>
  </si>
  <si>
    <t>Related Party Purchases Of Services From Related Party Transaction</t>
  </si>
  <si>
    <t>Starlight Group [Member] | Fiscal 2016 [Member]</t>
  </si>
  <si>
    <t>Percentage Of Total Manufactured Products</t>
  </si>
  <si>
    <t>Cosmo Communications Canada [Member]</t>
  </si>
  <si>
    <t>Related Party Transaction, Revenues from Transactions with Related Party</t>
  </si>
  <si>
    <t>Winglight Pacific, Ltd [Member]</t>
  </si>
  <si>
    <t>Starlight USA, Cosmo And SEC [Member]</t>
  </si>
  <si>
    <t>Proceeds from Fees Received</t>
  </si>
  <si>
    <t>Warehouse Space Per Pallet</t>
  </si>
  <si>
    <t>Starlight USA, Cosmo And SEC [Member] | Subsequent Event [Member]</t>
  </si>
  <si>
    <t>WARRANTY PROVISIONS (Details) - USD ($)</t>
  </si>
  <si>
    <t>Warranty Provisions [Line Items]</t>
  </si>
  <si>
    <t>Estimated return and allowance liabilities at beginning of period</t>
  </si>
  <si>
    <t>Costs accrued for new estimated returns and allowances</t>
  </si>
  <si>
    <t>Return and allowance obligations honored</t>
  </si>
  <si>
    <t>Estimated return and allowance liabilities at end of period</t>
  </si>
  <si>
    <t>WARRANTY PROVISIONS (Details Textual)</t>
  </si>
  <si>
    <t>Standard Product Warranty Description</t>
  </si>
  <si>
    <t>Customers are either allowed to return defective goods within a specified period of time after shipment (between 6 and 9 months) or granted a defective allowance consisting of a fixed percentage (between 1% and 5%) off of invoice price in lieu of returning defective products.</t>
  </si>
  <si>
    <t>SUBORDINATED RELATED PARTY DEBT (Details Textual) - USD ($)</t>
  </si>
  <si>
    <t>Due to Related Parties, Total</t>
  </si>
  <si>
    <t>SUPPLEMENTAL DATA SCHEDULE II (Details) - USD ($)</t>
  </si>
  <si>
    <t>Allowance for Doubtful Accounts [Member]</t>
  </si>
  <si>
    <t>Valuation and Qualifying Accounts Disclosure [Line Items]</t>
  </si>
  <si>
    <t>Balance Beginning of Period</t>
  </si>
  <si>
    <t>Charged to Costs and Expenses</t>
  </si>
  <si>
    <t>Reduction to Allowance for Write off</t>
  </si>
  <si>
    <t>Credited to Costs and Expenses</t>
  </si>
  <si>
    <t>Balance at End of Period</t>
  </si>
  <si>
    <t>Deferred Tax Valuation Allowance [Member]</t>
  </si>
  <si>
    <t>Inventory Reserv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923601</v>
      </c>
    </row>
    <row spans="1:4" r="6">
      <c s="4" r="A6" t="s">
        <v>9</v>
      </c>
      <c s="4" r="B6" t="s">
        <v>10</v>
      </c>
    </row>
    <row spans="1:4" r="7">
      <c s="4" r="A7" t="s">
        <v>11</v>
      </c>
      <c s="4" r="B7" t="s">
        <v>12</v>
      </c>
    </row>
    <row spans="1:4" r="8">
      <c s="4" r="A8" t="s">
        <v>13</v>
      </c>
      <c s="4" r="B8" t="s">
        <v>14</v>
      </c>
    </row>
    <row spans="1:4" r="9">
      <c s="4" r="A9" t="s">
        <v>15</v>
      </c>
      <c s="5" r="C9" t="n">
        <v>38117517</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5" r="B14" t="n">
        <v>2015</v>
      </c>
    </row>
    <row spans="1:4" r="15">
      <c s="4" r="A15" t="s">
        <v>25</v>
      </c>
      <c s="4" r="B15" t="s">
        <v>26</v>
      </c>
    </row>
    <row spans="1:4" r="16">
      <c s="4" r="A16" t="s">
        <v>27</v>
      </c>
      <c s="4" r="B16" t="s">
        <v>26</v>
      </c>
    </row>
    <row spans="1:4" r="17">
      <c s="4" r="A17" t="s">
        <v>28</v>
      </c>
      <c s="4" r="B17" t="s">
        <v>29</v>
      </c>
    </row>
    <row spans="1:4" r="18">
      <c s="4" r="A18" t="s">
        <v>30</v>
      </c>
      <c s="6" r="D18" t="n">
        <v>236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6" r="B3" t="n">
        <v>116286</v>
      </c>
      <c s="6" r="C3" t="n">
        <v>1354099</v>
      </c>
    </row>
    <row spans="1:3" r="4">
      <c s="4" r="A4" t="s">
        <v>35</v>
      </c>
      <c s="5" r="B4" t="n">
        <v>0</v>
      </c>
      <c s="5" r="C4" t="n">
        <v>138042</v>
      </c>
    </row>
    <row spans="1:3" r="5">
      <c s="4" r="A5" t="s">
        <v>36</v>
      </c>
      <c s="5" r="B5" t="n">
        <v>1466168</v>
      </c>
      <c s="5" r="C5" t="n">
        <v>955551</v>
      </c>
    </row>
    <row spans="1:3" r="6">
      <c s="4" r="A6" t="s">
        <v>37</v>
      </c>
      <c s="5" r="B6" t="n">
        <v>7448167</v>
      </c>
      <c s="5" r="C6" t="n">
        <v>5827613</v>
      </c>
    </row>
    <row spans="1:3" r="7">
      <c s="4" r="A7" t="s">
        <v>38</v>
      </c>
      <c s="5" r="B7" t="n">
        <v>92609</v>
      </c>
      <c s="5" r="C7" t="n">
        <v>91088</v>
      </c>
    </row>
    <row spans="1:3" r="8">
      <c s="4" r="A8" t="s">
        <v>39</v>
      </c>
      <c s="5" r="B8" t="n">
        <v>74077</v>
      </c>
      <c s="5" r="C8" t="n">
        <v>0</v>
      </c>
    </row>
    <row spans="1:3" r="9">
      <c s="4" r="A9" t="s">
        <v>40</v>
      </c>
      <c s="5" r="B9" t="n">
        <v>449274</v>
      </c>
      <c s="5" r="C9" t="n">
        <v>604284</v>
      </c>
    </row>
    <row spans="1:3" r="10">
      <c s="4" r="A10" t="s">
        <v>41</v>
      </c>
      <c s="5" r="B10" t="n">
        <v>9783996</v>
      </c>
      <c s="5" r="C10" t="n">
        <v>9357835</v>
      </c>
    </row>
    <row spans="1:3" r="11">
      <c s="4" r="A11" t="s">
        <v>42</v>
      </c>
      <c s="5" r="B11" t="n">
        <v>466571</v>
      </c>
      <c s="5" r="C11" t="n">
        <v>561225</v>
      </c>
    </row>
    <row spans="1:3" r="12">
      <c s="4" r="A12" t="s">
        <v>43</v>
      </c>
      <c s="5" r="B12" t="n">
        <v>11394</v>
      </c>
      <c s="5" r="C12" t="n">
        <v>17630</v>
      </c>
    </row>
    <row spans="1:3" r="13">
      <c s="4" r="A13" t="s">
        <v>44</v>
      </c>
      <c s="5" r="B13" t="n">
        <v>95683</v>
      </c>
      <c s="5" r="C13" t="n">
        <v>0</v>
      </c>
    </row>
    <row spans="1:3" r="14">
      <c s="4" r="A14" t="s">
        <v>45</v>
      </c>
      <c s="5" r="B14" t="n">
        <v>1856281</v>
      </c>
      <c s="5" r="C14" t="n">
        <v>1793972</v>
      </c>
    </row>
    <row spans="1:3" r="15">
      <c s="4" r="A15" t="s">
        <v>46</v>
      </c>
      <c s="5" r="B15" t="n">
        <v>12213925</v>
      </c>
      <c s="5" r="C15" t="n">
        <v>11730662</v>
      </c>
    </row>
    <row spans="1:3" r="16">
      <c s="3" r="A16" t="s">
        <v>47</v>
      </c>
    </row>
    <row spans="1:3" r="17">
      <c s="4" r="A17" t="s">
        <v>48</v>
      </c>
      <c s="5" r="B17" t="n">
        <v>2767180</v>
      </c>
      <c s="5" r="C17" t="n">
        <v>1918076</v>
      </c>
    </row>
    <row spans="1:3" r="18">
      <c s="4" r="A18" t="s">
        <v>49</v>
      </c>
      <c s="5" r="B18" t="n">
        <v>452651</v>
      </c>
      <c s="5" r="C18" t="n">
        <v>446314</v>
      </c>
    </row>
    <row spans="1:3" r="19">
      <c s="4" r="A19" t="s">
        <v>50</v>
      </c>
      <c s="5" r="B19" t="n">
        <v>12628</v>
      </c>
      <c s="5" r="C19" t="n">
        <v>12076</v>
      </c>
    </row>
    <row spans="1:3" r="20">
      <c s="4" r="A20" t="s">
        <v>51</v>
      </c>
      <c s="5" r="B20" t="n">
        <v>399419</v>
      </c>
      <c s="5" r="C20" t="n">
        <v>469838</v>
      </c>
    </row>
    <row spans="1:3" r="21">
      <c s="4" r="A21" t="s">
        <v>52</v>
      </c>
      <c s="5" r="B21" t="n">
        <v>197873</v>
      </c>
      <c s="5" r="C21" t="n">
        <v>235172</v>
      </c>
    </row>
    <row spans="1:3" r="22">
      <c s="4" r="A22" t="s">
        <v>53</v>
      </c>
      <c s="5" r="B22" t="n">
        <v>5712453</v>
      </c>
      <c s="5" r="C22" t="n">
        <v>8007458</v>
      </c>
    </row>
    <row spans="1:3" r="23">
      <c s="3" r="A23" t="s">
        <v>54</v>
      </c>
    </row>
    <row spans="1:3" r="24">
      <c s="4" r="A24" t="s">
        <v>55</v>
      </c>
      <c s="5" r="B24" t="n">
        <v>1078</v>
      </c>
      <c s="5" r="C24" t="n">
        <v>13706</v>
      </c>
    </row>
    <row spans="1:3" r="25">
      <c s="4" r="A25" t="s">
        <v>56</v>
      </c>
      <c s="5" r="B25" t="n">
        <v>46495</v>
      </c>
    </row>
    <row spans="1:3" r="26">
      <c s="4" r="A26" t="s">
        <v>57</v>
      </c>
      <c s="5" r="B26" t="n">
        <v>8287961</v>
      </c>
      <c s="5" r="C26" t="n">
        <v>8021164</v>
      </c>
    </row>
    <row spans="1:3" r="27">
      <c s="3" r="A27" t="s">
        <v>58</v>
      </c>
    </row>
    <row spans="1:3" r="28">
      <c s="4" r="A28" t="s">
        <v>59</v>
      </c>
      <c s="5" r="B28" t="n">
        <v>0</v>
      </c>
      <c s="5" r="C28" t="n">
        <v>0</v>
      </c>
    </row>
    <row spans="1:3" r="29">
      <c s="4" r="A29" t="s">
        <v>60</v>
      </c>
      <c s="5" r="B29" t="n">
        <v>19307966</v>
      </c>
      <c s="5" r="C29" t="n">
        <v>19262127</v>
      </c>
    </row>
    <row spans="1:3" r="30">
      <c s="4" r="A30" t="s">
        <v>61</v>
      </c>
      <c s="5" r="B30" t="n">
        <v>-15763177</v>
      </c>
      <c s="5" r="C30" t="n">
        <v>-15933335</v>
      </c>
    </row>
    <row spans="1:3" r="31">
      <c s="4" r="A31" t="s">
        <v>62</v>
      </c>
      <c s="5" r="B31" t="n">
        <v>3925964</v>
      </c>
      <c s="5" r="C31" t="n">
        <v>3709498</v>
      </c>
    </row>
    <row spans="1:3" r="32">
      <c s="4" r="A32" t="s">
        <v>63</v>
      </c>
      <c s="5" r="B32" t="n">
        <v>12213925</v>
      </c>
      <c s="5" r="C32" t="n">
        <v>11730662</v>
      </c>
    </row>
    <row spans="1:3" r="33">
      <c s="4" r="A33" t="s">
        <v>64</v>
      </c>
    </row>
    <row spans="1:3" r="34">
      <c s="3" r="A34" t="s">
        <v>33</v>
      </c>
    </row>
    <row spans="1:3" r="35">
      <c s="4" r="A35" t="s">
        <v>65</v>
      </c>
      <c s="5" r="B35" t="n">
        <v>137415</v>
      </c>
      <c s="5" r="C35" t="n">
        <v>0</v>
      </c>
    </row>
    <row spans="1:3" r="36">
      <c s="4" r="A36" t="s">
        <v>66</v>
      </c>
    </row>
    <row spans="1:3" r="37">
      <c s="3" r="A37" t="s">
        <v>33</v>
      </c>
    </row>
    <row spans="1:3" r="38">
      <c s="4" r="A38" t="s">
        <v>65</v>
      </c>
      <c s="5" r="B38" t="n">
        <v>0</v>
      </c>
      <c s="5" r="C38" t="n">
        <v>19638</v>
      </c>
    </row>
    <row spans="1:3" r="39">
      <c s="4" r="A39" t="s">
        <v>67</v>
      </c>
    </row>
    <row spans="1:3" r="40">
      <c s="3" r="A40" t="s">
        <v>33</v>
      </c>
    </row>
    <row spans="1:3" r="41">
      <c s="4" r="A41" t="s">
        <v>68</v>
      </c>
      <c s="5" r="B41" t="n">
        <v>0</v>
      </c>
      <c s="5" r="C41" t="n">
        <v>233004</v>
      </c>
    </row>
    <row spans="1:3" r="42">
      <c s="4" r="A42" t="s">
        <v>69</v>
      </c>
    </row>
    <row spans="1:3" r="43">
      <c s="3" r="A43" t="s">
        <v>33</v>
      </c>
    </row>
    <row spans="1:3" r="44">
      <c s="4" r="A44" t="s">
        <v>68</v>
      </c>
      <c s="5" r="B44" t="n">
        <v>0</v>
      </c>
      <c s="5" r="C44" t="n">
        <v>51196</v>
      </c>
    </row>
    <row spans="1:3" r="45">
      <c s="4" r="A45" t="s">
        <v>70</v>
      </c>
    </row>
    <row spans="1:3" r="46">
      <c s="3" r="A46" t="s">
        <v>33</v>
      </c>
    </row>
    <row spans="1:3" r="47">
      <c s="4" r="A47" t="s">
        <v>68</v>
      </c>
      <c s="5" r="B47" t="n">
        <v>0</v>
      </c>
      <c s="5" r="C47" t="n">
        <v>83320</v>
      </c>
    </row>
    <row spans="1:3" r="48">
      <c s="4" r="A48" t="s">
        <v>71</v>
      </c>
    </row>
    <row spans="1:3" r="49">
      <c s="3" r="A49" t="s">
        <v>47</v>
      </c>
    </row>
    <row spans="1:3" r="50">
      <c s="4" r="A50" t="s">
        <v>72</v>
      </c>
      <c s="5" r="B50" t="n">
        <v>40256</v>
      </c>
      <c s="5" r="C50" t="n">
        <v>50441</v>
      </c>
    </row>
    <row spans="1:3" r="51">
      <c s="4" r="A51" t="s">
        <v>73</v>
      </c>
    </row>
    <row spans="1:3" r="52">
      <c s="3" r="A52" t="s">
        <v>47</v>
      </c>
    </row>
    <row spans="1:3" r="53">
      <c s="4" r="A53" t="s">
        <v>72</v>
      </c>
      <c s="5" r="B53" t="n">
        <v>0</v>
      </c>
      <c s="5" r="C53" t="n">
        <v>1107678</v>
      </c>
    </row>
    <row spans="1:3" r="54">
      <c s="4" r="A54" t="s">
        <v>74</v>
      </c>
    </row>
    <row spans="1:3" r="55">
      <c s="3" r="A55" t="s">
        <v>47</v>
      </c>
    </row>
    <row spans="1:3" r="56">
      <c s="4" r="A56" t="s">
        <v>72</v>
      </c>
      <c s="5" r="B56" t="n">
        <v>0</v>
      </c>
      <c s="5" r="C56" t="n">
        <v>816753</v>
      </c>
    </row>
    <row spans="1:3" r="57">
      <c s="3" r="A57" t="s">
        <v>54</v>
      </c>
    </row>
    <row spans="1:3" r="58">
      <c s="4" r="A58" t="s">
        <v>75</v>
      </c>
      <c s="5" r="B58" t="n">
        <v>1924431</v>
      </c>
      <c s="5" r="C58" t="n">
        <v>0</v>
      </c>
    </row>
    <row spans="1:3" r="59">
      <c s="4" r="A59" t="s">
        <v>76</v>
      </c>
    </row>
    <row spans="1:3" r="60">
      <c s="3" r="A60" t="s">
        <v>47</v>
      </c>
    </row>
    <row spans="1:3" r="61">
      <c s="4" r="A61" t="s">
        <v>72</v>
      </c>
      <c s="5" r="B61" t="n">
        <v>0</v>
      </c>
      <c s="5" r="C61" t="n">
        <v>17738</v>
      </c>
    </row>
    <row spans="1:3" r="62">
      <c s="4" r="A62" t="s">
        <v>77</v>
      </c>
    </row>
    <row spans="1:3" r="63">
      <c s="3" r="A63" t="s">
        <v>47</v>
      </c>
    </row>
    <row spans="1:3" r="64">
      <c s="4" r="A64" t="s">
        <v>72</v>
      </c>
      <c s="5" r="B64" t="n">
        <v>583247</v>
      </c>
      <c s="5" r="C64" t="n">
        <v>0</v>
      </c>
    </row>
    <row spans="1:3" r="65">
      <c s="4" r="A65" t="s">
        <v>78</v>
      </c>
      <c s="5" r="B65" t="n">
        <v>496496</v>
      </c>
      <c s="5" r="C65" t="n">
        <v>0</v>
      </c>
    </row>
    <row spans="1:3" r="66">
      <c s="4" r="A66" t="s">
        <v>79</v>
      </c>
    </row>
    <row spans="1:3" r="67">
      <c s="3" r="A67" t="s">
        <v>47</v>
      </c>
    </row>
    <row spans="1:3" r="68">
      <c s="4" r="A68" t="s">
        <v>72</v>
      </c>
      <c s="5" r="B68" t="n">
        <v>0</v>
      </c>
      <c s="5" r="C68" t="n">
        <v>1683247</v>
      </c>
    </row>
    <row spans="1:3" r="69">
      <c s="4" r="A69" t="s">
        <v>80</v>
      </c>
    </row>
    <row spans="1:3" r="70">
      <c s="3" r="A70" t="s">
        <v>47</v>
      </c>
    </row>
    <row spans="1:3" r="71">
      <c s="4" r="A71" t="s">
        <v>72</v>
      </c>
      <c s="5" r="B71" t="n">
        <v>554031</v>
      </c>
      <c s="5" r="C71" t="n">
        <v>194678</v>
      </c>
    </row>
    <row spans="1:3" r="72">
      <c s="4" r="A72" t="s">
        <v>81</v>
      </c>
    </row>
    <row spans="1:3" r="73">
      <c s="3" r="A73" t="s">
        <v>47</v>
      </c>
    </row>
    <row spans="1:3" r="74">
      <c s="4" r="A74" t="s">
        <v>72</v>
      </c>
      <c s="5" r="B74" t="n">
        <v>0</v>
      </c>
      <c s="5" r="C74" t="n">
        <v>3534</v>
      </c>
    </row>
    <row spans="1:3" r="75">
      <c s="4" r="A75" t="s">
        <v>82</v>
      </c>
    </row>
    <row spans="1:3" r="76">
      <c s="3" r="A76" t="s">
        <v>47</v>
      </c>
    </row>
    <row spans="1:3" r="77">
      <c s="4" r="A77" t="s">
        <v>72</v>
      </c>
      <c s="5" r="B77" t="n">
        <v>208672</v>
      </c>
      <c s="5" r="C77" t="n">
        <v>1051913</v>
      </c>
    </row>
    <row spans="1:3" r="78">
      <c s="4" r="A78" t="s">
        <v>83</v>
      </c>
    </row>
    <row spans="1:3" r="79">
      <c s="3" r="A79" t="s">
        <v>54</v>
      </c>
    </row>
    <row spans="1:3" r="80">
      <c s="4" r="A80" t="s">
        <v>75</v>
      </c>
      <c s="5" r="B80" t="n">
        <v>603504</v>
      </c>
      <c s="5" r="C80" t="n">
        <v>0</v>
      </c>
    </row>
    <row spans="1:3" r="81">
      <c s="4" r="A81" t="s">
        <v>84</v>
      </c>
    </row>
    <row spans="1:3" r="82">
      <c s="3" r="A82" t="s">
        <v>58</v>
      </c>
    </row>
    <row spans="1:3" r="83">
      <c s="4" r="A83" t="s">
        <v>85</v>
      </c>
      <c s="5" r="B83" t="n">
        <v>0</v>
      </c>
      <c s="5" r="C83" t="n">
        <v>0</v>
      </c>
    </row>
    <row spans="1:3" r="84">
      <c s="4" r="A84" t="s">
        <v>86</v>
      </c>
    </row>
    <row spans="1:3" r="85">
      <c s="3" r="A85" t="s">
        <v>58</v>
      </c>
    </row>
    <row spans="1:3" r="86">
      <c s="4" r="A86" t="s">
        <v>85</v>
      </c>
      <c s="6" r="B86" t="n">
        <v>381175</v>
      </c>
      <c s="6" r="C86" t="n">
        <v>380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31</v>
      </c>
      <c s="2" r="B1" t="s">
        <v>1</v>
      </c>
    </row>
    <row spans="1:2" r="2">
      <c s="2" r="B2" t="s">
        <v>2</v>
      </c>
    </row>
    <row spans="1:2" r="3">
      <c s="3" r="A3" t="s">
        <v>188</v>
      </c>
    </row>
    <row spans="1:2" r="4">
      <c s="4" r="A4" t="s">
        <v>232</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76</v>
      </c>
    </row>
    <row spans="1:2" r="4">
      <c s="4" r="A4" t="s">
        <v>247</v>
      </c>
      <c s="4" r="B4" t="s">
        <v>248</v>
      </c>
    </row>
    <row spans="1:2" r="5">
      <c s="4" r="A5" t="s">
        <v>249</v>
      </c>
      <c s="4" r="B5" t="s">
        <v>250</v>
      </c>
    </row>
    <row spans="1:2" r="6">
      <c s="4" r="A6" t="s">
        <v>251</v>
      </c>
      <c s="4" r="B6" t="s">
        <v>252</v>
      </c>
    </row>
    <row spans="1:2" r="7">
      <c s="4" r="A7" t="s">
        <v>253</v>
      </c>
      <c s="4" r="B7" t="s">
        <v>254</v>
      </c>
    </row>
    <row spans="1:2" r="8">
      <c s="4" r="A8" t="s">
        <v>255</v>
      </c>
      <c s="4" r="B8" t="s">
        <v>256</v>
      </c>
    </row>
    <row spans="1:2" r="9">
      <c s="4" r="A9" t="s">
        <v>257</v>
      </c>
      <c s="4" r="B9" t="s">
        <v>258</v>
      </c>
    </row>
    <row spans="1:2" r="10">
      <c s="4" r="A10" t="s">
        <v>259</v>
      </c>
      <c s="4" r="B10" t="s">
        <v>260</v>
      </c>
    </row>
    <row spans="1:2" r="11">
      <c s="4" r="A11" t="s">
        <v>261</v>
      </c>
      <c s="4" r="B11" t="s">
        <v>262</v>
      </c>
    </row>
    <row spans="1:2" r="12">
      <c s="4" r="A12" t="s">
        <v>263</v>
      </c>
      <c s="4" r="B12" t="s">
        <v>264</v>
      </c>
    </row>
    <row spans="1:2" r="13">
      <c s="4" r="A13" t="s">
        <v>265</v>
      </c>
      <c s="4" r="B13" t="s">
        <v>266</v>
      </c>
    </row>
    <row spans="1:2" r="14">
      <c s="4" r="A14" t="s">
        <v>267</v>
      </c>
      <c s="4" r="B14" t="s">
        <v>268</v>
      </c>
    </row>
    <row spans="1:2" r="15">
      <c s="4" r="A15" t="s">
        <v>269</v>
      </c>
      <c s="4" r="B15" t="s">
        <v>270</v>
      </c>
    </row>
    <row spans="1:2" r="16">
      <c s="4" r="A16" t="s">
        <v>271</v>
      </c>
      <c s="4" r="B16" t="s">
        <v>272</v>
      </c>
    </row>
    <row spans="1:2" r="17">
      <c s="4" r="A17" t="s">
        <v>273</v>
      </c>
      <c s="4" r="B17" t="s">
        <v>274</v>
      </c>
    </row>
    <row spans="1:2" r="18">
      <c s="4" r="A18" t="s">
        <v>275</v>
      </c>
      <c s="4" r="B18" t="s">
        <v>276</v>
      </c>
    </row>
    <row spans="1:2" r="19">
      <c s="4" r="A19" t="s">
        <v>277</v>
      </c>
      <c s="4" r="B19" t="s">
        <v>278</v>
      </c>
    </row>
    <row spans="1:2" r="20">
      <c s="4" r="A20" t="s">
        <v>279</v>
      </c>
      <c s="4" r="B20" t="s">
        <v>280</v>
      </c>
    </row>
    <row spans="1:2" r="21">
      <c s="4" r="A21" t="s">
        <v>281</v>
      </c>
      <c s="4" r="B21"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3</v>
      </c>
      <c s="2" r="B1" t="s">
        <v>1</v>
      </c>
    </row>
    <row spans="1:2" r="2">
      <c s="2" r="B2" t="s">
        <v>2</v>
      </c>
    </row>
    <row spans="1:2" r="3">
      <c s="3" r="A3" t="s">
        <v>180</v>
      </c>
    </row>
    <row spans="1:2" r="4">
      <c s="4" r="A4" t="s">
        <v>284</v>
      </c>
      <c s="4" r="B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86</v>
      </c>
      <c s="2" r="B1" t="s">
        <v>1</v>
      </c>
    </row>
    <row spans="1:2" r="2">
      <c s="2" r="B2" t="s">
        <v>2</v>
      </c>
    </row>
    <row spans="1:2" r="3">
      <c s="3" r="A3" t="s">
        <v>184</v>
      </c>
    </row>
    <row spans="1:2" r="4">
      <c s="4" r="A4" t="s">
        <v>287</v>
      </c>
      <c s="4" r="B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00</v>
      </c>
    </row>
    <row spans="1:2" r="4">
      <c s="4" r="A4" t="s">
        <v>290</v>
      </c>
      <c s="4" r="B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87</v>
      </c>
      <c s="2" r="B1" t="s">
        <v>2</v>
      </c>
      <c s="2" r="C1" t="s">
        <v>32</v>
      </c>
    </row>
    <row spans="1:3" r="2">
      <c s="4" r="A2" t="s">
        <v>88</v>
      </c>
      <c s="6" r="B2" t="n">
        <v>174131</v>
      </c>
      <c s="6" r="C2" t="n">
        <v>172465</v>
      </c>
    </row>
    <row spans="1:3" r="3">
      <c s="4" r="A3" t="s">
        <v>89</v>
      </c>
      <c s="6" r="B3" t="n">
        <v>1</v>
      </c>
      <c s="6" r="C3" t="n">
        <v>1</v>
      </c>
    </row>
    <row spans="1:3" r="4">
      <c s="4" r="A4" t="s">
        <v>90</v>
      </c>
      <c s="5" r="B4" t="n">
        <v>1000000</v>
      </c>
      <c s="5" r="C4" t="n">
        <v>1000000</v>
      </c>
    </row>
    <row spans="1:3" r="5">
      <c s="4" r="A5" t="s">
        <v>91</v>
      </c>
      <c s="5" r="B5" t="n">
        <v>0</v>
      </c>
      <c s="5" r="C5" t="n">
        <v>0</v>
      </c>
    </row>
    <row spans="1:3" r="6">
      <c s="4" r="A6" t="s">
        <v>92</v>
      </c>
      <c s="5" r="B6" t="n">
        <v>0</v>
      </c>
      <c s="5" r="C6" t="n">
        <v>0</v>
      </c>
    </row>
    <row spans="1:3" r="7">
      <c s="4" r="A7" t="s">
        <v>84</v>
      </c>
    </row>
    <row spans="1:3" r="8">
      <c s="4" r="A8" t="s">
        <v>93</v>
      </c>
      <c s="7" r="B8" t="n">
        <v>0.01</v>
      </c>
      <c s="7" r="C8" t="n">
        <v>0.01</v>
      </c>
    </row>
    <row spans="1:3" r="9">
      <c s="4" r="A9" t="s">
        <v>94</v>
      </c>
      <c s="5" r="B9" t="n">
        <v>100000</v>
      </c>
      <c s="5" r="C9" t="n">
        <v>100000</v>
      </c>
    </row>
    <row spans="1:3" r="10">
      <c s="4" r="A10" t="s">
        <v>95</v>
      </c>
      <c s="5" r="B10" t="n">
        <v>0</v>
      </c>
      <c s="5" r="C10" t="n">
        <v>0</v>
      </c>
    </row>
    <row spans="1:3" r="11">
      <c s="4" r="A11" t="s">
        <v>96</v>
      </c>
      <c s="5" r="B11" t="n">
        <v>0</v>
      </c>
      <c s="5" r="C11" t="n">
        <v>0</v>
      </c>
    </row>
    <row spans="1:3" r="12">
      <c s="4" r="A12" t="s">
        <v>86</v>
      </c>
    </row>
    <row spans="1:3" r="13">
      <c s="4" r="A13" t="s">
        <v>93</v>
      </c>
      <c s="7" r="B13" t="n">
        <v>0.01</v>
      </c>
      <c s="7" r="C13" t="n">
        <v>0.01</v>
      </c>
    </row>
    <row spans="1:3" r="14">
      <c s="4" r="A14" t="s">
        <v>94</v>
      </c>
      <c s="5" r="B14" t="n">
        <v>100000000</v>
      </c>
      <c s="5" r="C14" t="n">
        <v>100000000</v>
      </c>
    </row>
    <row spans="1:3" r="15">
      <c s="4" r="A15" t="s">
        <v>95</v>
      </c>
      <c s="5" r="B15" t="n">
        <v>38117517</v>
      </c>
      <c s="5" r="C15" t="n">
        <v>38070642</v>
      </c>
    </row>
    <row spans="1:3" r="16">
      <c s="4" r="A16" t="s">
        <v>96</v>
      </c>
      <c s="5" r="B16" t="n">
        <v>38117517</v>
      </c>
      <c s="5" r="C16" t="n">
        <v>380706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204</v>
      </c>
    </row>
    <row spans="1:2" r="4">
      <c s="4" r="A4" t="s">
        <v>293</v>
      </c>
      <c s="4" r="B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08</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12</v>
      </c>
    </row>
    <row spans="1:2" r="4">
      <c s="4" r="A4" t="s">
        <v>301</v>
      </c>
      <c s="4" r="B4" t="s">
        <v>302</v>
      </c>
    </row>
    <row spans="1:2" r="5">
      <c s="4" r="A5" t="s">
        <v>303</v>
      </c>
      <c s="4" r="B5" t="s">
        <v>304</v>
      </c>
    </row>
    <row spans="1:2" r="6">
      <c s="4" r="A6" t="s">
        <v>305</v>
      </c>
      <c s="4" r="B6" t="s">
        <v>306</v>
      </c>
    </row>
    <row spans="1:2" r="7">
      <c s="4" r="A7" t="s">
        <v>307</v>
      </c>
      <c s="4" r="B7" t="s">
        <v>308</v>
      </c>
    </row>
    <row spans="1:2" r="8">
      <c s="4" r="A8" t="s">
        <v>309</v>
      </c>
      <c s="4" r="B8"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3" r="A3" t="s">
        <v>216</v>
      </c>
    </row>
    <row spans="1:2" r="4">
      <c s="4" r="A4" t="s">
        <v>312</v>
      </c>
      <c s="4" r="B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14</v>
      </c>
      <c s="2" r="B1" t="s">
        <v>1</v>
      </c>
    </row>
    <row spans="1:2" r="2">
      <c s="2" r="B2" t="s">
        <v>2</v>
      </c>
    </row>
    <row spans="1:2" r="3">
      <c s="3" r="A3" t="s">
        <v>228</v>
      </c>
    </row>
    <row spans="1:2" r="4">
      <c s="4" r="A4" t="s">
        <v>315</v>
      </c>
      <c s="4" r="B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17</v>
      </c>
      <c s="2" r="B1" t="s">
        <v>1</v>
      </c>
    </row>
    <row spans="1:2" r="2">
      <c s="2" r="B2" t="s">
        <v>2</v>
      </c>
    </row>
    <row spans="1:2" r="3">
      <c s="3" r="A3" t="s">
        <v>235</v>
      </c>
    </row>
    <row spans="1:2" r="4">
      <c s="4" r="A4" t="s">
        <v>318</v>
      </c>
      <c s="4" r="B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14"/>
  </cols>
  <sheetData>
    <row spans="1:2" r="1">
      <c s="1" r="A1" t="s">
        <v>320</v>
      </c>
      <c s="2" r="B1" t="s">
        <v>2</v>
      </c>
    </row>
    <row spans="1:2" r="2">
      <c s="3" r="A2" t="s">
        <v>321</v>
      </c>
    </row>
    <row spans="1:2" r="3">
      <c s="4" r="A3" t="s">
        <v>322</v>
      </c>
      <c s="4" r="B3" t="s">
        <v>323</v>
      </c>
    </row>
    <row spans="1:2" r="4">
      <c s="4" r="A4" t="s">
        <v>324</v>
      </c>
    </row>
    <row spans="1:2" r="5">
      <c s="3" r="A5" t="s">
        <v>321</v>
      </c>
    </row>
    <row spans="1:2" r="6">
      <c s="4" r="A6" t="s">
        <v>322</v>
      </c>
      <c s="4" r="B6" t="s">
        <v>325</v>
      </c>
    </row>
    <row spans="1:2" r="7">
      <c s="4" r="A7" t="s">
        <v>326</v>
      </c>
    </row>
    <row spans="1:2" r="8">
      <c s="3" r="A8" t="s">
        <v>321</v>
      </c>
    </row>
    <row spans="1:2" r="9">
      <c s="4" r="A9" t="s">
        <v>322</v>
      </c>
      <c s="4" r="B9" t="s">
        <v>327</v>
      </c>
    </row>
    <row spans="1:2" r="10">
      <c s="4" r="A10" t="s">
        <v>328</v>
      </c>
    </row>
    <row spans="1:2" r="11">
      <c s="3" r="A11" t="s">
        <v>321</v>
      </c>
    </row>
    <row spans="1:2" r="12">
      <c s="4" r="A12" t="s">
        <v>322</v>
      </c>
      <c s="4" r="B12" t="s">
        <v>3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30</v>
      </c>
      <c s="2" r="B1" t="s">
        <v>1</v>
      </c>
    </row>
    <row spans="1:5" r="2">
      <c s="2" r="B2" t="s">
        <v>2</v>
      </c>
      <c s="2" r="C2" t="s">
        <v>32</v>
      </c>
      <c s="2" r="D2" t="s">
        <v>98</v>
      </c>
      <c s="2" r="E2" t="s">
        <v>331</v>
      </c>
    </row>
    <row spans="1:5" r="3">
      <c s="3" r="A3" t="s">
        <v>332</v>
      </c>
    </row>
    <row spans="1:5" r="4">
      <c s="4" r="A4" t="s">
        <v>333</v>
      </c>
      <c s="4" r="B4" t="s">
        <v>323</v>
      </c>
    </row>
    <row spans="1:5" r="5">
      <c s="4" r="A5" t="s">
        <v>334</v>
      </c>
      <c s="6" r="B5" t="n">
        <v>0</v>
      </c>
      <c s="6" r="C5" t="n">
        <v>964282</v>
      </c>
    </row>
    <row spans="1:5" r="6">
      <c s="4" r="A6" t="s">
        <v>335</v>
      </c>
      <c s="5" r="C6" t="n">
        <v>138042</v>
      </c>
    </row>
    <row spans="1:5" r="7">
      <c s="4" r="A7" t="s">
        <v>336</v>
      </c>
      <c s="6" r="B7" t="n">
        <v>23794</v>
      </c>
      <c s="6" r="C7" t="n">
        <v>277859</v>
      </c>
    </row>
    <row spans="1:5" r="8">
      <c s="4" r="A8" t="s">
        <v>337</v>
      </c>
      <c s="5" r="B8" t="n">
        <v>880000</v>
      </c>
      <c s="5" r="C8" t="n">
        <v>820000</v>
      </c>
      <c s="5" r="D8" t="n">
        <v>820000</v>
      </c>
    </row>
    <row spans="1:5" r="9">
      <c s="4" r="A9" t="s">
        <v>338</v>
      </c>
      <c s="6" r="B9" t="n">
        <v>38808</v>
      </c>
      <c s="6" r="C9" t="n">
        <v>99851</v>
      </c>
      <c s="6" r="D9" t="n">
        <v>7277</v>
      </c>
    </row>
    <row spans="1:5" r="10">
      <c s="4" r="A10" t="s">
        <v>339</v>
      </c>
      <c s="4" r="B10" t="s">
        <v>340</v>
      </c>
    </row>
    <row spans="1:5" r="11">
      <c s="4" r="A11" t="s">
        <v>341</v>
      </c>
      <c s="4" r="B11" t="s">
        <v>342</v>
      </c>
    </row>
    <row spans="1:5" r="12">
      <c s="4" r="A12" t="s">
        <v>343</v>
      </c>
      <c s="6" r="B12" t="n">
        <v>1599629</v>
      </c>
      <c s="5" r="C12" t="n">
        <v>1120711</v>
      </c>
      <c s="5" r="D12" t="n">
        <v>1688692</v>
      </c>
    </row>
    <row spans="1:5" r="13">
      <c s="4" r="A13" t="s">
        <v>344</v>
      </c>
      <c s="6" r="B13" t="n">
        <v>114525</v>
      </c>
      <c s="6" r="C13" t="n">
        <v>200551</v>
      </c>
      <c s="6" r="D13" t="n">
        <v>70870</v>
      </c>
    </row>
    <row spans="1:5" r="14">
      <c s="4" r="A14" t="s">
        <v>345</v>
      </c>
      <c s="4" r="B14" t="s">
        <v>346</v>
      </c>
      <c s="4" r="C14" t="s">
        <v>347</v>
      </c>
      <c s="4" r="D14" t="s">
        <v>348</v>
      </c>
    </row>
    <row spans="1:5" r="15">
      <c s="4" r="A15" t="s">
        <v>349</v>
      </c>
      <c s="4" r="B15" t="s">
        <v>350</v>
      </c>
      <c s="4" r="C15" t="s">
        <v>350</v>
      </c>
      <c s="4" r="D15" t="s">
        <v>350</v>
      </c>
    </row>
    <row spans="1:5" r="16">
      <c s="4" r="A16" t="s">
        <v>351</v>
      </c>
      <c s="4" r="C16" t="s">
        <v>352</v>
      </c>
    </row>
    <row spans="1:5" r="17">
      <c s="4" r="A17" t="s">
        <v>353</v>
      </c>
      <c s="4" r="C17" t="s">
        <v>354</v>
      </c>
    </row>
    <row spans="1:5" r="18">
      <c s="4" r="A18" t="s">
        <v>355</v>
      </c>
      <c s="4" r="B18" t="s">
        <v>356</v>
      </c>
      <c s="4" r="D18" t="s">
        <v>357</v>
      </c>
    </row>
    <row spans="1:5" r="19">
      <c s="4" r="A19" t="s">
        <v>358</v>
      </c>
      <c s="4" r="C19" t="s">
        <v>359</v>
      </c>
    </row>
    <row spans="1:5" r="20">
      <c s="4" r="A20" t="s">
        <v>360</v>
      </c>
      <c s="4" r="C20" t="s">
        <v>361</v>
      </c>
    </row>
    <row spans="1:5" r="21">
      <c s="4" r="A21" t="s">
        <v>362</v>
      </c>
      <c s="4" r="B21" t="s">
        <v>363</v>
      </c>
      <c s="4" r="D21" t="s">
        <v>364</v>
      </c>
    </row>
    <row spans="1:5" r="22">
      <c s="4" r="A22" t="s">
        <v>365</v>
      </c>
      <c s="6" r="B22" t="n">
        <v>708385</v>
      </c>
      <c s="6" r="C22" t="n">
        <v>799419</v>
      </c>
      <c s="6" r="D22" t="n">
        <v>1619459</v>
      </c>
    </row>
    <row spans="1:5" r="23">
      <c s="4" r="A23" t="s">
        <v>366</v>
      </c>
      <c s="4" r="B23" t="s">
        <v>367</v>
      </c>
      <c s="4" r="C23" t="s">
        <v>367</v>
      </c>
      <c s="4" r="D23" t="s">
        <v>368</v>
      </c>
    </row>
    <row spans="1:5" r="24">
      <c s="4" r="A24" t="s">
        <v>369</v>
      </c>
      <c s="6" r="C24" t="n">
        <v>131068</v>
      </c>
    </row>
    <row spans="1:5" r="25">
      <c s="4" r="A25" t="s">
        <v>34</v>
      </c>
      <c s="6" r="B25" t="n">
        <v>116286</v>
      </c>
      <c s="5" r="C25" t="n">
        <v>1354099</v>
      </c>
      <c s="6" r="D25" t="n">
        <v>1652996</v>
      </c>
      <c s="6" r="E25" t="n">
        <v>267465</v>
      </c>
    </row>
    <row spans="1:5" r="26">
      <c s="4" r="A26" t="s">
        <v>370</v>
      </c>
      <c s="5" r="B26" t="n">
        <v>3013940</v>
      </c>
      <c s="5" r="C26" t="n">
        <v>3197675</v>
      </c>
      <c s="5" r="D26" t="n">
        <v>3238918</v>
      </c>
    </row>
    <row spans="1:5" r="27">
      <c s="4" r="A27" t="s">
        <v>371</v>
      </c>
      <c s="5" r="B27" t="n">
        <v>92701</v>
      </c>
      <c s="6" r="C27" t="n">
        <v>-778797</v>
      </c>
      <c s="6" r="D27" t="n">
        <v>-1619459</v>
      </c>
    </row>
    <row spans="1:5" r="28">
      <c s="4" r="A28" t="s">
        <v>372</v>
      </c>
      <c s="6" r="B28" t="n">
        <v>91000</v>
      </c>
    </row>
    <row spans="1:5" r="29">
      <c s="4" r="A29" t="s">
        <v>157</v>
      </c>
    </row>
    <row spans="1:5" r="30">
      <c s="3" r="A30" t="s">
        <v>332</v>
      </c>
    </row>
    <row spans="1:5" r="31">
      <c s="4" r="A31" t="s">
        <v>373</v>
      </c>
      <c s="5" r="B31" t="n">
        <v>1836000</v>
      </c>
      <c s="5" r="C31" t="n">
        <v>1256000</v>
      </c>
      <c s="5" r="D31" t="n">
        <v>1251380</v>
      </c>
    </row>
    <row spans="1:5" r="32">
      <c s="4" r="A32" t="s">
        <v>374</v>
      </c>
    </row>
    <row spans="1:5" r="33">
      <c s="3" r="A33" t="s">
        <v>332</v>
      </c>
    </row>
    <row spans="1:5" r="34">
      <c s="4" r="A34" t="s">
        <v>375</v>
      </c>
      <c s="6" r="B34" t="n">
        <v>25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376</v>
      </c>
      <c s="2" r="B1" t="s">
        <v>2</v>
      </c>
      <c s="2" r="C1" t="s">
        <v>32</v>
      </c>
    </row>
    <row spans="1:3" r="2">
      <c s="3" r="A2" t="s">
        <v>377</v>
      </c>
    </row>
    <row spans="1:3" r="3">
      <c s="4" r="A3" t="s">
        <v>378</v>
      </c>
      <c s="6" r="B3" t="n">
        <v>7869167</v>
      </c>
      <c s="6" r="C3" t="n">
        <v>6465613</v>
      </c>
    </row>
    <row spans="1:3" r="4">
      <c s="4" r="A4" t="s">
        <v>379</v>
      </c>
      <c s="5" r="B4" t="n">
        <v>421000</v>
      </c>
      <c s="5" r="C4" t="n">
        <v>638000</v>
      </c>
    </row>
    <row spans="1:3" r="5">
      <c s="4" r="A5" t="s">
        <v>380</v>
      </c>
      <c s="6" r="B5" t="n">
        <v>7448167</v>
      </c>
      <c s="6" r="C5" t="n">
        <v>58276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81</v>
      </c>
      <c s="2" r="B1" t="s">
        <v>2</v>
      </c>
      <c s="2" r="C1" t="s">
        <v>32</v>
      </c>
    </row>
    <row spans="1:3" r="2">
      <c s="3" r="A2" t="s">
        <v>377</v>
      </c>
    </row>
    <row spans="1:3" r="3">
      <c s="4" r="A3" t="s">
        <v>382</v>
      </c>
      <c s="6" r="B3" t="n">
        <v>0</v>
      </c>
      <c s="6" r="C3" t="n">
        <v>3532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97</v>
      </c>
      <c s="2" r="B1" t="s">
        <v>1</v>
      </c>
    </row>
    <row spans="1:4" r="2">
      <c s="2" r="B2" t="s">
        <v>2</v>
      </c>
      <c s="2" r="C2" t="s">
        <v>32</v>
      </c>
      <c s="2" r="D2" t="s">
        <v>98</v>
      </c>
    </row>
    <row spans="1:4" r="3">
      <c s="4" r="A3" t="s">
        <v>99</v>
      </c>
      <c s="6" r="B3" t="n">
        <v>39308281</v>
      </c>
      <c s="6" r="C3" t="n">
        <v>31379629</v>
      </c>
      <c s="6" r="D3" t="n">
        <v>34437774</v>
      </c>
    </row>
    <row spans="1:4" r="4">
      <c s="4" r="A4" t="s">
        <v>100</v>
      </c>
      <c s="5" r="B4" t="n">
        <v>30997211</v>
      </c>
      <c s="5" r="C4" t="n">
        <v>24273038</v>
      </c>
      <c s="5" r="D4" t="n">
        <v>26368945</v>
      </c>
    </row>
    <row spans="1:4" r="5">
      <c s="4" r="A5" t="s">
        <v>101</v>
      </c>
      <c s="5" r="B5" t="n">
        <v>8311070</v>
      </c>
      <c s="5" r="C5" t="n">
        <v>7106591</v>
      </c>
      <c s="5" r="D5" t="n">
        <v>8068829</v>
      </c>
    </row>
    <row spans="1:4" r="6">
      <c s="3" r="A6" t="s">
        <v>102</v>
      </c>
    </row>
    <row spans="1:4" r="7">
      <c s="4" r="A7" t="s">
        <v>103</v>
      </c>
      <c s="5" r="B7" t="n">
        <v>3104598</v>
      </c>
      <c s="5" r="C7" t="n">
        <v>2402153</v>
      </c>
      <c s="5" r="D7" t="n">
        <v>3078340</v>
      </c>
    </row>
    <row spans="1:4" r="8">
      <c s="4" r="A8" t="s">
        <v>104</v>
      </c>
      <c s="5" r="B8" t="n">
        <v>4507606</v>
      </c>
      <c s="5" r="C8" t="n">
        <v>4257335</v>
      </c>
      <c s="5" r="D8" t="n">
        <v>3310325</v>
      </c>
    </row>
    <row spans="1:4" r="9">
      <c s="4" r="A9" t="s">
        <v>105</v>
      </c>
      <c s="5" r="B9" t="n">
        <v>130254</v>
      </c>
      <c s="5" r="C9" t="n">
        <v>168138</v>
      </c>
      <c s="5" r="D9" t="n">
        <v>110267</v>
      </c>
    </row>
    <row spans="1:4" r="10">
      <c s="4" r="A10" t="s">
        <v>106</v>
      </c>
      <c s="5" r="B10" t="n">
        <v>7742458</v>
      </c>
      <c s="5" r="C10" t="n">
        <v>6827626</v>
      </c>
      <c s="5" r="D10" t="n">
        <v>6498932</v>
      </c>
    </row>
    <row spans="1:4" r="11">
      <c s="4" r="A11" t="s">
        <v>107</v>
      </c>
      <c s="5" r="B11" t="n">
        <v>568612</v>
      </c>
      <c s="5" r="C11" t="n">
        <v>278965</v>
      </c>
      <c s="5" r="D11" t="n">
        <v>1569897</v>
      </c>
    </row>
    <row spans="1:4" r="12">
      <c s="3" r="A12" t="s">
        <v>108</v>
      </c>
    </row>
    <row spans="1:4" r="13">
      <c s="4" r="A13" t="s">
        <v>109</v>
      </c>
      <c s="5" r="B13" t="n">
        <v>-253282</v>
      </c>
      <c s="5" r="C13" t="n">
        <v>-53446</v>
      </c>
      <c s="5" r="D13" t="n">
        <v>-48421</v>
      </c>
    </row>
    <row spans="1:4" r="14">
      <c s="4" r="A14" t="s">
        <v>110</v>
      </c>
      <c s="5" r="B14" t="n">
        <v>-52471</v>
      </c>
      <c s="5" r="C14" t="n">
        <v>0</v>
      </c>
      <c s="5" r="D14" t="n">
        <v>0</v>
      </c>
    </row>
    <row spans="1:4" r="15">
      <c s="4" r="A15" t="s">
        <v>111</v>
      </c>
      <c s="5" r="B15" t="n">
        <v>-305753</v>
      </c>
      <c s="5" r="C15" t="n">
        <v>-53446</v>
      </c>
      <c s="5" r="D15" t="n">
        <v>-48421</v>
      </c>
    </row>
    <row spans="1:4" r="16">
      <c s="4" r="A16" t="s">
        <v>112</v>
      </c>
      <c s="5" r="B16" t="n">
        <v>262859</v>
      </c>
      <c s="5" r="C16" t="n">
        <v>225519</v>
      </c>
      <c s="5" r="D16" t="n">
        <v>1521476</v>
      </c>
    </row>
    <row spans="1:4" r="17">
      <c s="4" r="A17" t="s">
        <v>113</v>
      </c>
      <c s="5" r="B17" t="n">
        <v>-92701</v>
      </c>
      <c s="5" r="C17" t="n">
        <v>778797</v>
      </c>
      <c s="5" r="D17" t="n">
        <v>1619459</v>
      </c>
    </row>
    <row spans="1:4" r="18">
      <c s="4" r="A18" t="s">
        <v>114</v>
      </c>
      <c s="6" r="B18" t="n">
        <v>170158</v>
      </c>
      <c s="6" r="C18" t="n">
        <v>1004316</v>
      </c>
      <c s="6" r="D18" t="n">
        <v>3140935</v>
      </c>
    </row>
    <row spans="1:4" r="19">
      <c s="3" r="A19" t="s">
        <v>115</v>
      </c>
    </row>
    <row spans="1:4" r="20">
      <c s="4" r="A20" t="s">
        <v>116</v>
      </c>
      <c s="6" r="B20" t="n">
        <v>0</v>
      </c>
      <c s="7" r="C20" t="n">
        <v>0.03</v>
      </c>
      <c s="7" r="D20" t="n">
        <v>0.08</v>
      </c>
    </row>
    <row spans="1:4" r="21">
      <c s="4" r="A21" t="s">
        <v>117</v>
      </c>
      <c s="6" r="B21" t="n">
        <v>0</v>
      </c>
      <c s="7" r="C21" t="n">
        <v>0.03</v>
      </c>
      <c s="7" r="D21" t="n">
        <v>0.08</v>
      </c>
    </row>
    <row spans="1:4" r="22">
      <c s="3" r="A22" t="s">
        <v>118</v>
      </c>
    </row>
    <row spans="1:4" r="23">
      <c s="4" r="A23" t="s">
        <v>119</v>
      </c>
      <c s="5" r="B23" t="n">
        <v>38097226</v>
      </c>
      <c s="5" r="C23" t="n">
        <v>38057628</v>
      </c>
      <c s="5" r="D23" t="n">
        <v>37973309</v>
      </c>
    </row>
    <row spans="1:4" r="24">
      <c s="4" r="A24" t="s">
        <v>120</v>
      </c>
      <c s="5" r="B24" t="n">
        <v>38602577</v>
      </c>
      <c s="5" r="C24" t="n">
        <v>38647290</v>
      </c>
      <c s="5" r="D24" t="n">
        <v>383603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383</v>
      </c>
      <c s="2" r="B1" t="s">
        <v>1</v>
      </c>
    </row>
    <row spans="1:3" r="2">
      <c s="2" r="B2" t="s">
        <v>2</v>
      </c>
      <c s="2" r="C2" t="s">
        <v>32</v>
      </c>
    </row>
    <row spans="1:3" r="3">
      <c s="3" r="A3" t="s">
        <v>384</v>
      </c>
    </row>
    <row spans="1:3" r="4">
      <c s="4" r="A4" t="s">
        <v>385</v>
      </c>
      <c s="6" r="B4" t="n">
        <v>2871201</v>
      </c>
      <c s="6" r="C4" t="n">
        <v>2835459</v>
      </c>
    </row>
    <row spans="1:3" r="5">
      <c s="4" r="A5" t="s">
        <v>386</v>
      </c>
      <c s="5" r="B5" t="n">
        <v>2404630</v>
      </c>
      <c s="5" r="C5" t="n">
        <v>2274234</v>
      </c>
    </row>
    <row spans="1:3" r="6">
      <c s="4" r="A6" t="s">
        <v>42</v>
      </c>
      <c s="5" r="B6" t="n">
        <v>466571</v>
      </c>
      <c s="5" r="C6" t="n">
        <v>561225</v>
      </c>
    </row>
    <row spans="1:3" r="7">
      <c s="4" r="A7" t="s">
        <v>387</v>
      </c>
    </row>
    <row spans="1:3" r="8">
      <c s="3" r="A8" t="s">
        <v>384</v>
      </c>
    </row>
    <row spans="1:3" r="9">
      <c s="4" r="A9" t="s">
        <v>385</v>
      </c>
      <c s="6" r="B9" t="n">
        <v>285650</v>
      </c>
      <c s="5" r="C9" t="n">
        <v>282921</v>
      </c>
    </row>
    <row spans="1:3" r="10">
      <c s="4" r="A10" t="s">
        <v>388</v>
      </c>
      <c s="4" r="B10" t="s">
        <v>389</v>
      </c>
    </row>
    <row spans="1:3" r="11">
      <c s="4" r="A11" t="s">
        <v>390</v>
      </c>
    </row>
    <row spans="1:3" r="12">
      <c s="3" r="A12" t="s">
        <v>384</v>
      </c>
    </row>
    <row spans="1:3" r="13">
      <c s="4" r="A13" t="s">
        <v>385</v>
      </c>
      <c s="6" r="B13" t="n">
        <v>4312</v>
      </c>
      <c s="5" r="C13" t="n">
        <v>4312</v>
      </c>
    </row>
    <row spans="1:3" r="14">
      <c s="4" r="A14" t="s">
        <v>391</v>
      </c>
    </row>
    <row spans="1:3" r="15">
      <c s="3" r="A15" t="s">
        <v>384</v>
      </c>
    </row>
    <row spans="1:3" r="16">
      <c s="4" r="A16" t="s">
        <v>388</v>
      </c>
      <c s="4" r="B16" t="s">
        <v>389</v>
      </c>
    </row>
    <row spans="1:3" r="17">
      <c s="4" r="A17" t="s">
        <v>392</v>
      </c>
    </row>
    <row spans="1:3" r="18">
      <c s="3" r="A18" t="s">
        <v>384</v>
      </c>
    </row>
    <row spans="1:3" r="19">
      <c s="4" r="A19" t="s">
        <v>388</v>
      </c>
      <c s="4" r="B19" t="s">
        <v>393</v>
      </c>
    </row>
    <row spans="1:3" r="20">
      <c s="4" r="A20" t="s">
        <v>394</v>
      </c>
    </row>
    <row spans="1:3" r="21">
      <c s="3" r="A21" t="s">
        <v>384</v>
      </c>
    </row>
    <row spans="1:3" r="22">
      <c s="4" r="A22" t="s">
        <v>385</v>
      </c>
      <c s="6" r="B22" t="n">
        <v>224106</v>
      </c>
      <c s="5" r="C22" t="n">
        <v>224106</v>
      </c>
    </row>
    <row spans="1:3" r="23">
      <c s="4" r="A23" t="s">
        <v>388</v>
      </c>
      <c s="4" r="B23" t="s">
        <v>393</v>
      </c>
    </row>
    <row spans="1:3" r="24">
      <c s="4" r="A24" t="s">
        <v>395</v>
      </c>
    </row>
    <row spans="1:3" r="25">
      <c s="3" r="A25" t="s">
        <v>384</v>
      </c>
    </row>
    <row spans="1:3" r="26">
      <c s="4" r="A26" t="s">
        <v>385</v>
      </c>
      <c s="6" r="B26" t="n">
        <v>2357133</v>
      </c>
      <c s="6" r="C26" t="n">
        <v>2324120</v>
      </c>
    </row>
    <row spans="1:3" r="27">
      <c s="4" r="A27" t="s">
        <v>396</v>
      </c>
    </row>
    <row spans="1:3" r="28">
      <c s="3" r="A28" t="s">
        <v>384</v>
      </c>
    </row>
    <row spans="1:3" r="29">
      <c s="4" r="A29" t="s">
        <v>388</v>
      </c>
      <c s="4" r="B29" t="s">
        <v>367</v>
      </c>
    </row>
    <row spans="1:3" r="30">
      <c s="4" r="A30" t="s">
        <v>397</v>
      </c>
    </row>
    <row spans="1:3" r="31">
      <c s="3" r="A31" t="s">
        <v>384</v>
      </c>
    </row>
    <row spans="1:3" r="32">
      <c s="4" r="A32" t="s">
        <v>388</v>
      </c>
      <c s="4" r="B32"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s="1" r="A1" t="s">
        <v>398</v>
      </c>
      <c s="2" r="B1" t="s">
        <v>1</v>
      </c>
    </row>
    <row spans="1:4" r="2">
      <c s="2" r="B2" t="s">
        <v>2</v>
      </c>
      <c s="2" r="C2" t="s">
        <v>32</v>
      </c>
      <c s="2" r="D2" t="s">
        <v>98</v>
      </c>
    </row>
    <row spans="1:4" r="3">
      <c s="3" r="A3" t="s">
        <v>384</v>
      </c>
    </row>
    <row spans="1:4" r="4">
      <c s="4" r="A4" t="s">
        <v>105</v>
      </c>
      <c s="6" r="B4" t="n">
        <v>130254</v>
      </c>
      <c s="6" r="C4" t="n">
        <v>168138</v>
      </c>
      <c s="6" r="D4" t="n">
        <v>11026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399</v>
      </c>
      <c s="2" r="B1" t="s">
        <v>1</v>
      </c>
    </row>
    <row spans="1:4" r="2">
      <c s="2" r="B2" t="s">
        <v>2</v>
      </c>
      <c s="2" r="C2" t="s">
        <v>32</v>
      </c>
      <c s="2" r="D2" t="s">
        <v>98</v>
      </c>
    </row>
    <row spans="1:4" r="3">
      <c s="3" r="A3" t="s">
        <v>400</v>
      </c>
    </row>
    <row spans="1:4" r="4">
      <c s="4" r="A4" t="s">
        <v>401</v>
      </c>
      <c s="6" r="B4" t="n">
        <v>1100000</v>
      </c>
      <c s="6" r="C4" t="n">
        <v>0</v>
      </c>
      <c s="6" r="D4" t="n">
        <v>0</v>
      </c>
    </row>
    <row spans="1:4" r="5">
      <c s="4" r="A5" t="s">
        <v>402</v>
      </c>
    </row>
    <row spans="1:4" r="6">
      <c s="3" r="A6" t="s">
        <v>400</v>
      </c>
    </row>
    <row spans="1:4" r="7">
      <c s="4" r="A7" t="s">
        <v>403</v>
      </c>
      <c s="5" r="B7" t="n">
        <v>4410637</v>
      </c>
      <c s="5" r="C7" t="n">
        <v>4925982</v>
      </c>
    </row>
    <row spans="1:4" r="8">
      <c s="4" r="A8" t="s">
        <v>73</v>
      </c>
    </row>
    <row spans="1:4" r="9">
      <c s="3" r="A9" t="s">
        <v>400</v>
      </c>
    </row>
    <row spans="1:4" r="10">
      <c s="4" r="A10" t="s">
        <v>403</v>
      </c>
      <c s="5" r="B10" t="n">
        <v>0</v>
      </c>
      <c s="5" r="C10" t="n">
        <v>1107678</v>
      </c>
    </row>
    <row spans="1:4" r="11">
      <c s="4" r="A11" t="s">
        <v>77</v>
      </c>
    </row>
    <row spans="1:4" r="12">
      <c s="3" r="A12" t="s">
        <v>400</v>
      </c>
    </row>
    <row spans="1:4" r="13">
      <c s="4" r="A13" t="s">
        <v>403</v>
      </c>
      <c s="5" r="B13" t="n">
        <v>583247</v>
      </c>
      <c s="5" r="C13" t="n">
        <v>0</v>
      </c>
    </row>
    <row spans="1:4" r="14">
      <c s="4" r="A14" t="s">
        <v>401</v>
      </c>
      <c s="5" r="B14" t="n">
        <v>1100000</v>
      </c>
    </row>
    <row spans="1:4" r="15">
      <c s="4" r="A15" t="s">
        <v>82</v>
      </c>
    </row>
    <row spans="1:4" r="16">
      <c s="3" r="A16" t="s">
        <v>400</v>
      </c>
    </row>
    <row spans="1:4" r="17">
      <c s="4" r="A17" t="s">
        <v>403</v>
      </c>
      <c s="5" r="B17" t="n">
        <v>208672</v>
      </c>
      <c s="5" r="C17" t="n">
        <v>1051913</v>
      </c>
    </row>
    <row spans="1:4" r="18">
      <c s="4" r="A18" t="s">
        <v>80</v>
      </c>
    </row>
    <row spans="1:4" r="19">
      <c s="3" r="A19" t="s">
        <v>400</v>
      </c>
    </row>
    <row spans="1:4" r="20">
      <c s="4" r="A20" t="s">
        <v>403</v>
      </c>
      <c s="5" r="B20" t="n">
        <v>554031</v>
      </c>
      <c s="5" r="C20" t="n">
        <v>194678</v>
      </c>
    </row>
    <row spans="1:4" r="21">
      <c s="4" r="A21" t="s">
        <v>81</v>
      </c>
    </row>
    <row spans="1:4" r="22">
      <c s="3" r="A22" t="s">
        <v>400</v>
      </c>
    </row>
    <row spans="1:4" r="23">
      <c s="4" r="A23" t="s">
        <v>403</v>
      </c>
      <c s="5" r="B23" t="n">
        <v>0</v>
      </c>
      <c s="5" r="C23" t="n">
        <v>3534</v>
      </c>
    </row>
    <row spans="1:4" r="24">
      <c s="4" r="A24" t="s">
        <v>404</v>
      </c>
    </row>
    <row spans="1:4" r="25">
      <c s="3" r="A25" t="s">
        <v>400</v>
      </c>
    </row>
    <row spans="1:4" r="26">
      <c s="4" r="A26" t="s">
        <v>403</v>
      </c>
      <c s="6" r="B26" t="n">
        <v>40256</v>
      </c>
      <c s="5" r="C26" t="n">
        <v>71713</v>
      </c>
    </row>
    <row spans="1:4" r="27">
      <c s="4" r="A27" t="s">
        <v>405</v>
      </c>
      <c s="6" r="C27" t="n">
        <v>36752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06</v>
      </c>
      <c s="2" r="B1" t="s">
        <v>2</v>
      </c>
      <c s="2" r="C1" t="s">
        <v>32</v>
      </c>
    </row>
    <row spans="1:3" r="2">
      <c s="3" r="A2" t="s">
        <v>407</v>
      </c>
    </row>
    <row spans="1:3" r="3">
      <c s="4" r="A3" t="s">
        <v>408</v>
      </c>
      <c s="6" r="B3" t="n">
        <v>399419</v>
      </c>
      <c s="6" r="C3" t="n">
        <v>469838</v>
      </c>
    </row>
    <row spans="1:3" r="4">
      <c s="4" r="A4" t="s">
        <v>409</v>
      </c>
    </row>
    <row spans="1:3" r="5">
      <c s="3" r="A5" t="s">
        <v>407</v>
      </c>
    </row>
    <row spans="1:3" r="6">
      <c s="4" r="A6" t="s">
        <v>408</v>
      </c>
      <c s="6" r="B6" t="n">
        <v>399419</v>
      </c>
      <c s="6" r="C6" t="n">
        <v>4698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10</v>
      </c>
      <c s="2" r="B1" t="s">
        <v>1</v>
      </c>
    </row>
    <row spans="1:4" r="2">
      <c s="2" r="B2" t="s">
        <v>2</v>
      </c>
      <c s="2" r="C2" t="s">
        <v>32</v>
      </c>
      <c s="2" r="D2" t="s">
        <v>98</v>
      </c>
    </row>
    <row spans="1:4" r="3">
      <c s="3" r="A3" t="s">
        <v>411</v>
      </c>
    </row>
    <row spans="1:4" r="4">
      <c s="4" r="A4" t="s">
        <v>412</v>
      </c>
      <c s="6" r="B4" t="n">
        <v>5298</v>
      </c>
      <c s="6" r="C4" t="n">
        <v>45887</v>
      </c>
      <c s="6" r="D4" t="n">
        <v>28714</v>
      </c>
    </row>
    <row spans="1:4" r="5">
      <c s="4" r="A5" t="s">
        <v>413</v>
      </c>
      <c s="4" r="B5" t="s">
        <v>414</v>
      </c>
    </row>
    <row spans="1:4" r="6">
      <c s="4" r="A6" t="s">
        <v>415</v>
      </c>
      <c s="6" r="B6" t="n">
        <v>0</v>
      </c>
      <c s="5" r="C6" t="n">
        <v>239829</v>
      </c>
      <c s="5" r="D6" t="n">
        <v>126781</v>
      </c>
    </row>
    <row spans="1:4" r="7">
      <c s="4" r="A7" t="s">
        <v>416</v>
      </c>
      <c s="4" r="B7" t="s">
        <v>417</v>
      </c>
    </row>
    <row spans="1:4" r="8">
      <c s="4" r="A8" t="s">
        <v>418</v>
      </c>
      <c s="4" r="B8" t="s">
        <v>419</v>
      </c>
    </row>
    <row spans="1:4" r="9">
      <c s="4" r="A9" t="s">
        <v>420</v>
      </c>
      <c s="4" r="B9" t="s">
        <v>421</v>
      </c>
    </row>
    <row spans="1:4" r="10">
      <c s="4" r="A10" t="s">
        <v>422</v>
      </c>
      <c s="6" r="B10" t="n">
        <v>163017</v>
      </c>
      <c s="5" r="C10" t="n">
        <v>0</v>
      </c>
      <c s="5" r="D10" t="n">
        <v>0</v>
      </c>
    </row>
    <row spans="1:4" r="11">
      <c s="4" r="A11" t="s">
        <v>423</v>
      </c>
      <c s="6" r="B11" t="n">
        <v>52471</v>
      </c>
      <c s="5" r="C11" t="n">
        <v>0</v>
      </c>
      <c s="5" r="D11" t="n">
        <v>0</v>
      </c>
    </row>
    <row spans="1:4" r="12">
      <c s="4" r="A12" t="s">
        <v>424</v>
      </c>
    </row>
    <row spans="1:4" r="13">
      <c s="3" r="A13" t="s">
        <v>411</v>
      </c>
    </row>
    <row spans="1:4" r="14">
      <c s="4" r="A14" t="s">
        <v>425</v>
      </c>
      <c s="4" r="B14" t="s">
        <v>426</v>
      </c>
    </row>
    <row spans="1:4" r="15">
      <c s="4" r="A15" t="s">
        <v>427</v>
      </c>
      <c s="6" r="B15" t="n">
        <v>13283</v>
      </c>
      <c s="5" r="C15" t="n">
        <v>0</v>
      </c>
      <c s="5" r="D15" t="n">
        <v>0</v>
      </c>
    </row>
    <row spans="1:4" r="16">
      <c s="4" r="A16" t="s">
        <v>428</v>
      </c>
    </row>
    <row spans="1:4" r="17">
      <c s="3" r="A17" t="s">
        <v>411</v>
      </c>
    </row>
    <row spans="1:4" r="18">
      <c s="4" r="A18" t="s">
        <v>429</v>
      </c>
      <c s="4" r="B18" t="s">
        <v>340</v>
      </c>
    </row>
    <row spans="1:4" r="19">
      <c s="4" r="A19" t="s">
        <v>430</v>
      </c>
      <c s="4" r="B19" t="s">
        <v>431</v>
      </c>
    </row>
    <row spans="1:4" r="20">
      <c s="4" r="A20" t="s">
        <v>432</v>
      </c>
      <c s="4" r="B20" t="s">
        <v>433</v>
      </c>
    </row>
    <row spans="1:4" r="21">
      <c s="4" r="A21" t="s">
        <v>434</v>
      </c>
      <c s="4" r="B21" t="s">
        <v>435</v>
      </c>
    </row>
    <row spans="1:4" r="22">
      <c s="4" r="A22" t="s">
        <v>436</v>
      </c>
      <c s="4" r="B22" t="s">
        <v>340</v>
      </c>
    </row>
    <row spans="1:4" r="23">
      <c s="4" r="A23" t="s">
        <v>437</v>
      </c>
      <c s="4" r="B23" t="s">
        <v>438</v>
      </c>
    </row>
    <row spans="1:4" r="24">
      <c s="4" r="A24" t="s">
        <v>439</v>
      </c>
      <c s="4" r="B24" t="s">
        <v>323</v>
      </c>
    </row>
    <row spans="1:4" r="25">
      <c s="4" r="A25" t="s">
        <v>440</v>
      </c>
      <c s="4" r="B25" t="s">
        <v>441</v>
      </c>
    </row>
    <row spans="1:4" r="26">
      <c s="4" r="A26" t="s">
        <v>442</v>
      </c>
    </row>
    <row spans="1:4" r="27">
      <c s="3" r="A27" t="s">
        <v>411</v>
      </c>
    </row>
    <row spans="1:4" r="28">
      <c s="4" r="A28" t="s">
        <v>443</v>
      </c>
      <c s="6" r="B28" t="n">
        <v>1683247</v>
      </c>
    </row>
    <row spans="1:4" r="29">
      <c s="4" r="A29" t="s">
        <v>444</v>
      </c>
      <c s="4" r="B29" t="s">
        <v>445</v>
      </c>
    </row>
    <row spans="1:4" r="30">
      <c s="4" r="A30" t="s">
        <v>446</v>
      </c>
      <c s="6" r="B30" t="n">
        <v>1100000</v>
      </c>
    </row>
    <row spans="1:4" r="31">
      <c s="4" r="A31" t="s">
        <v>73</v>
      </c>
    </row>
    <row spans="1:4" r="32">
      <c s="3" r="A32" t="s">
        <v>411</v>
      </c>
    </row>
    <row spans="1:4" r="33">
      <c s="4" r="A33" t="s">
        <v>443</v>
      </c>
      <c s="5" r="B33" t="n">
        <v>816753</v>
      </c>
    </row>
    <row spans="1:4" r="34">
      <c s="4" r="A34" t="s">
        <v>447</v>
      </c>
    </row>
    <row spans="1:4" r="35">
      <c s="3" r="A35" t="s">
        <v>411</v>
      </c>
    </row>
    <row spans="1:4" r="36">
      <c s="4" r="A36" t="s">
        <v>448</v>
      </c>
      <c s="5" r="B36" t="n">
        <v>2500000</v>
      </c>
    </row>
    <row spans="1:4" r="37">
      <c s="4" r="A37" t="s">
        <v>449</v>
      </c>
      <c s="5" r="B37" t="n">
        <v>222000</v>
      </c>
    </row>
    <row spans="1:4" r="38">
      <c s="4" r="A38" t="s">
        <v>450</v>
      </c>
    </row>
    <row spans="1:4" r="39">
      <c s="3" r="A39" t="s">
        <v>411</v>
      </c>
    </row>
    <row spans="1:4" r="40">
      <c s="4" r="A40" t="s">
        <v>443</v>
      </c>
      <c s="5" r="B40" t="n">
        <v>2500000</v>
      </c>
    </row>
    <row spans="1:4" r="41">
      <c s="4" r="A41" t="s">
        <v>451</v>
      </c>
    </row>
    <row spans="1:4" r="42">
      <c s="3" r="A42" t="s">
        <v>411</v>
      </c>
    </row>
    <row spans="1:4" r="43">
      <c s="4" r="A43" t="s">
        <v>452</v>
      </c>
      <c s="5" r="B43" t="n">
        <v>46495</v>
      </c>
      <c s="6" r="C43" t="n">
        <v>0</v>
      </c>
      <c s="6" r="D43" t="n">
        <v>0</v>
      </c>
    </row>
    <row spans="1:4" r="44">
      <c s="4" r="A44" t="s">
        <v>453</v>
      </c>
    </row>
    <row spans="1:4" r="45">
      <c s="3" r="A45" t="s">
        <v>411</v>
      </c>
    </row>
    <row spans="1:4" r="46">
      <c s="4" r="A46" t="s">
        <v>454</v>
      </c>
      <c s="5" r="B46" t="n">
        <v>15000000</v>
      </c>
    </row>
    <row spans="1:4" r="47">
      <c s="4" r="A47" t="s">
        <v>455</v>
      </c>
    </row>
    <row spans="1:4" r="48">
      <c s="3" r="A48" t="s">
        <v>411</v>
      </c>
    </row>
    <row spans="1:4" r="49">
      <c s="4" r="A49" t="s">
        <v>454</v>
      </c>
      <c s="6" r="B49" t="n">
        <v>75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56</v>
      </c>
      <c s="2" r="B1" t="s">
        <v>2</v>
      </c>
      <c s="2" r="C1" t="s">
        <v>32</v>
      </c>
    </row>
    <row spans="1:3" r="2">
      <c s="3" r="A2" t="s">
        <v>457</v>
      </c>
    </row>
    <row spans="1:3" r="3">
      <c s="4" r="A3" t="s">
        <v>458</v>
      </c>
      <c s="6" r="B3" t="n">
        <v>12984</v>
      </c>
      <c s="6" r="C3" t="n">
        <v>12984</v>
      </c>
    </row>
    <row spans="1:3" r="4">
      <c s="4" r="A4" t="s">
        <v>459</v>
      </c>
      <c s="5" r="B4" t="n">
        <v>1078</v>
      </c>
      <c s="5" r="C4" t="n">
        <v>14066</v>
      </c>
    </row>
    <row spans="1:3" r="5">
      <c s="4" r="A5" t="s">
        <v>460</v>
      </c>
      <c s="5" r="B5" t="n">
        <v>14062</v>
      </c>
      <c s="5" r="C5" t="n">
        <v>27050</v>
      </c>
    </row>
    <row spans="1:3" r="6">
      <c s="4" r="A6" t="s">
        <v>461</v>
      </c>
      <c s="5" r="B6" t="n">
        <v>-356</v>
      </c>
      <c s="5" r="C6" t="n">
        <v>-1268</v>
      </c>
    </row>
    <row spans="1:3" r="7">
      <c s="4" r="A7" t="s">
        <v>462</v>
      </c>
      <c s="6" r="B7" t="n">
        <v>13706</v>
      </c>
      <c s="6" r="C7" t="n">
        <v>257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3</v>
      </c>
      <c s="2" r="B1" t="s">
        <v>464</v>
      </c>
      <c s="2" r="C1" t="s">
        <v>2</v>
      </c>
      <c s="2" r="D1" t="s">
        <v>32</v>
      </c>
      <c s="2" r="E1" t="s">
        <v>98</v>
      </c>
    </row>
    <row spans="1:5" r="2">
      <c s="3" r="A2" t="s">
        <v>465</v>
      </c>
    </row>
    <row spans="1:5" r="3">
      <c s="4" r="A3" t="s">
        <v>466</v>
      </c>
      <c s="6" r="C3" t="n">
        <v>0</v>
      </c>
      <c s="6" r="D3" t="n">
        <v>36388</v>
      </c>
      <c s="6" r="E3" t="n">
        <v>0</v>
      </c>
    </row>
    <row spans="1:5" r="4">
      <c s="4" r="A4" t="s">
        <v>467</v>
      </c>
      <c s="5" r="C4" t="n">
        <v>13706</v>
      </c>
      <c s="5" r="D4" t="n">
        <v>25782</v>
      </c>
    </row>
    <row spans="1:5" r="5">
      <c s="4" r="A5" t="s">
        <v>468</v>
      </c>
      <c s="5" r="C5" t="n">
        <v>901</v>
      </c>
      <c s="5" r="D5" t="n">
        <v>1296</v>
      </c>
    </row>
    <row spans="1:5" r="6">
      <c s="4" r="A6" t="s">
        <v>469</v>
      </c>
    </row>
    <row spans="1:5" r="7">
      <c s="3" r="A7" t="s">
        <v>465</v>
      </c>
    </row>
    <row spans="1:5" r="8">
      <c s="4" r="A8" t="s">
        <v>470</v>
      </c>
      <c s="6" r="B8" t="n">
        <v>38952</v>
      </c>
    </row>
    <row spans="1:5" r="9">
      <c s="4" r="A9" t="s">
        <v>466</v>
      </c>
      <c s="5" r="B9" t="n">
        <v>36388</v>
      </c>
    </row>
    <row spans="1:5" r="10">
      <c s="4" r="A10" t="s">
        <v>471</v>
      </c>
      <c s="6" r="B10" t="n">
        <v>1082</v>
      </c>
    </row>
    <row spans="1:5" r="11">
      <c s="4" r="A11" t="s">
        <v>472</v>
      </c>
      <c s="4" r="B11" t="s">
        <v>473</v>
      </c>
    </row>
    <row spans="1:5" r="12">
      <c s="4" r="A12" t="s">
        <v>474</v>
      </c>
      <c s="4" r="B12" t="s">
        <v>475</v>
      </c>
    </row>
    <row spans="1:5" r="13">
      <c s="4" r="A13" t="s">
        <v>467</v>
      </c>
      <c s="6" r="C13" t="n">
        <v>13706</v>
      </c>
      <c s="6" r="D13" t="n">
        <v>257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spans="1:2" r="1">
      <c s="1" r="A1" t="s">
        <v>476</v>
      </c>
      <c s="2" r="B1" t="s">
        <v>477</v>
      </c>
    </row>
    <row spans="1:2" r="2">
      <c s="3" r="A2" t="s">
        <v>478</v>
      </c>
    </row>
    <row spans="1:2" r="3">
      <c s="5" r="A3" t="n">
        <v>2016</v>
      </c>
      <c s="6" r="B3" t="n">
        <v>549479</v>
      </c>
    </row>
    <row spans="1:2" r="4">
      <c s="5" r="A4" t="n">
        <v>2017</v>
      </c>
      <c s="5" r="B4" t="n">
        <v>536708</v>
      </c>
    </row>
    <row spans="1:2" r="5">
      <c s="5" r="A5" t="n">
        <v>2018</v>
      </c>
      <c s="5" r="B5" t="n">
        <v>487672</v>
      </c>
    </row>
    <row spans="1:2" r="6">
      <c s="5" r="A6" t="n">
        <v>2019</v>
      </c>
      <c s="5" r="B6" t="n">
        <v>518172</v>
      </c>
    </row>
    <row spans="1:2" r="7">
      <c s="5" r="A7" t="n">
        <v>2020</v>
      </c>
      <c s="5" r="B7" t="n">
        <v>524272</v>
      </c>
    </row>
    <row spans="1:2" r="8">
      <c s="5" r="A8" t="n">
        <v>2021</v>
      </c>
      <c s="5" r="B8" t="n">
        <v>218446</v>
      </c>
    </row>
    <row spans="1:2" r="9">
      <c s="4" r="A9" t="s">
        <v>479</v>
      </c>
      <c s="6" r="B9" t="n">
        <v>28347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480</v>
      </c>
      <c s="2" r="B1" t="s">
        <v>1</v>
      </c>
    </row>
    <row spans="1:4" r="2">
      <c s="2" r="B2" t="s">
        <v>2</v>
      </c>
      <c s="2" r="C2" t="s">
        <v>32</v>
      </c>
      <c s="2" r="D2" t="s">
        <v>98</v>
      </c>
    </row>
    <row spans="1:4" r="3">
      <c s="3" r="A3" t="s">
        <v>478</v>
      </c>
    </row>
    <row spans="1:4" r="4">
      <c s="4" r="A4" t="s">
        <v>481</v>
      </c>
      <c s="6" r="B4" t="n">
        <v>623589</v>
      </c>
      <c s="6" r="C4" t="n">
        <v>611977</v>
      </c>
      <c s="6" r="D4" t="n">
        <v>731907</v>
      </c>
    </row>
    <row spans="1:4" r="5">
      <c s="4" r="A5" t="s">
        <v>482</v>
      </c>
      <c s="6" r="B5" t="n">
        <v>0</v>
      </c>
      <c s="6" r="C5" t="n">
        <v>56000</v>
      </c>
      <c s="6" r="D5" t="n">
        <v>56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 customWidth="1" max="5" min="5" width="14"/>
  </cols>
  <sheetData>
    <row spans="1:5" r="1">
      <c s="1" r="A1" t="s">
        <v>483</v>
      </c>
      <c s="2" r="B1" t="s">
        <v>1</v>
      </c>
    </row>
    <row spans="1:5" r="2">
      <c s="2" r="B2" t="s">
        <v>2</v>
      </c>
      <c s="2" r="D2" t="s">
        <v>32</v>
      </c>
      <c s="2" r="E2" t="s">
        <v>98</v>
      </c>
    </row>
    <row spans="1:5" r="3">
      <c s="3" r="A3" t="s">
        <v>484</v>
      </c>
    </row>
    <row spans="1:5" r="4">
      <c s="4" r="A4" t="s">
        <v>485</v>
      </c>
      <c s="5" r="B4" t="n">
        <v>1896000</v>
      </c>
      <c s="5" r="D4" t="n">
        <v>1307380</v>
      </c>
      <c s="5" r="E4" t="n">
        <v>1251380</v>
      </c>
    </row>
    <row spans="1:5" r="5">
      <c s="4" r="A5" t="s">
        <v>486</v>
      </c>
      <c s="5" r="B5" t="n">
        <v>60000</v>
      </c>
      <c s="5" r="D5" t="n">
        <v>640000</v>
      </c>
      <c s="5" r="E5" t="n">
        <v>60000</v>
      </c>
    </row>
    <row spans="1:5" r="6">
      <c s="4" r="A6" t="s">
        <v>487</v>
      </c>
      <c s="5" r="B6" t="n">
        <v>0</v>
      </c>
      <c s="5" r="D6" t="n">
        <v>0</v>
      </c>
      <c s="5" r="E6" t="n">
        <v>0</v>
      </c>
    </row>
    <row spans="1:5" r="7">
      <c s="4" r="A7" t="s">
        <v>488</v>
      </c>
      <c s="5" r="B7" t="n">
        <v>-60000</v>
      </c>
      <c s="5" r="D7" t="n">
        <v>-51380</v>
      </c>
      <c s="5" r="E7" t="n">
        <v>-4000</v>
      </c>
    </row>
    <row spans="1:5" r="8">
      <c s="4" r="A8" t="s">
        <v>489</v>
      </c>
      <c s="5" r="B8" t="n">
        <v>1896000</v>
      </c>
      <c s="4" r="C8" t="s">
        <v>490</v>
      </c>
      <c s="5" r="D8" t="n">
        <v>1896000</v>
      </c>
      <c s="5" r="E8" t="n">
        <v>1307380</v>
      </c>
    </row>
    <row spans="1:5" r="9">
      <c s="4" r="A9" t="s">
        <v>491</v>
      </c>
      <c s="7" r="B9" t="n">
        <v>0.22</v>
      </c>
      <c s="7" r="D9" t="n">
        <v>0.22</v>
      </c>
      <c s="8" r="E9" t="n">
        <v>0.3</v>
      </c>
    </row>
    <row spans="1:5" r="10">
      <c s="4" r="A10" t="s">
        <v>492</v>
      </c>
      <c s="9" r="B10" t="n">
        <v>0.17</v>
      </c>
      <c s="9" r="D10" t="n">
        <v>0.21</v>
      </c>
      <c s="9" r="E10" t="n">
        <v>0.18</v>
      </c>
    </row>
    <row spans="1:5" r="11">
      <c s="4" r="A11" t="s">
        <v>493</v>
      </c>
      <c s="5" r="B11" t="n">
        <v>0</v>
      </c>
      <c s="5" r="D11" t="n">
        <v>0</v>
      </c>
      <c s="5" r="E11" t="n">
        <v>0</v>
      </c>
    </row>
    <row spans="1:5" r="12">
      <c s="4" r="A12" t="s">
        <v>494</v>
      </c>
      <c s="9" r="B12" t="n">
        <v>0.76</v>
      </c>
      <c s="9" r="D12" t="n">
        <v>1.38</v>
      </c>
      <c s="5" r="E12" t="n">
        <v>9</v>
      </c>
    </row>
    <row spans="1:5" r="13">
      <c s="4" r="A13" t="s">
        <v>495</v>
      </c>
      <c s="10" r="B13" t="n">
        <v>0.2</v>
      </c>
      <c s="9" r="D13" t="n">
        <v>0.22</v>
      </c>
      <c s="9" r="E13" t="n">
        <v>0.22</v>
      </c>
    </row>
    <row spans="1:5" r="14">
      <c s="4" r="A14" t="s">
        <v>496</v>
      </c>
      <c s="8" r="B14" t="n">
        <v>0.2</v>
      </c>
      <c s="7" r="D14" t="n">
        <v>0.22</v>
      </c>
      <c s="7" r="E14" t="n">
        <v>0.27</v>
      </c>
    </row>
    <row spans="1:5" r="15">
      <c s="4" r="A15" t="s">
        <v>497</v>
      </c>
      <c s="5" r="B15" t="n">
        <v>1836000</v>
      </c>
      <c s="5" r="D15" t="n">
        <v>1256000</v>
      </c>
      <c s="5" r="E15" t="n">
        <v>1247380</v>
      </c>
    </row>
    <row spans="1:5" r="16">
      <c r="A16" t="n"/>
    </row>
    <row spans="1:5" r="17">
      <c s="4" r="A17" t="s">
        <v>490</v>
      </c>
      <c s="4" r="B17" t="s">
        <v>498</v>
      </c>
    </row>
  </sheetData>
  <mergeCells count="5">
    <mergeCell ref="A1:A2"/>
    <mergeCell ref="B1:E1"/>
    <mergeCell ref="B2:C2"/>
    <mergeCell ref="A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v>
      </c>
      <c s="2" r="B1" t="s">
        <v>1</v>
      </c>
    </row>
    <row spans="1:4" r="2">
      <c s="2" r="B2" t="s">
        <v>2</v>
      </c>
      <c s="2" r="C2" t="s">
        <v>32</v>
      </c>
      <c s="2" r="D2" t="s">
        <v>98</v>
      </c>
    </row>
    <row spans="1:4" r="3">
      <c s="3" r="A3" t="s">
        <v>122</v>
      </c>
    </row>
    <row spans="1:4" r="4">
      <c s="4" r="A4" t="s">
        <v>114</v>
      </c>
      <c s="6" r="B4" t="n">
        <v>170158</v>
      </c>
      <c s="6" r="C4" t="n">
        <v>1004316</v>
      </c>
      <c s="6" r="D4" t="n">
        <v>3140935</v>
      </c>
    </row>
    <row spans="1:4" r="5">
      <c s="3" r="A5" t="s">
        <v>123</v>
      </c>
    </row>
    <row spans="1:4" r="6">
      <c s="4" r="A6" t="s">
        <v>105</v>
      </c>
      <c s="5" r="B6" t="n">
        <v>130254</v>
      </c>
      <c s="5" r="C6" t="n">
        <v>168138</v>
      </c>
      <c s="5" r="D6" t="n">
        <v>110267</v>
      </c>
    </row>
    <row spans="1:4" r="7">
      <c s="4" r="A7" t="s">
        <v>124</v>
      </c>
      <c s="5" r="B7" t="n">
        <v>52471</v>
      </c>
      <c s="5" r="C7" t="n">
        <v>0</v>
      </c>
      <c s="5" r="D7" t="n">
        <v>0</v>
      </c>
    </row>
    <row spans="1:4" r="8">
      <c s="4" r="A8" t="s">
        <v>125</v>
      </c>
      <c s="5" r="B8" t="n">
        <v>-217000</v>
      </c>
      <c s="5" r="C8" t="n">
        <v>135000</v>
      </c>
      <c s="5" r="D8" t="n">
        <v>-160000</v>
      </c>
    </row>
    <row spans="1:4" r="9">
      <c s="4" r="A9" t="s">
        <v>126</v>
      </c>
      <c s="5" r="B9" t="n">
        <v>1666</v>
      </c>
      <c s="5" r="C9" t="n">
        <v>-7841</v>
      </c>
      <c s="5" r="D9" t="n">
        <v>11752</v>
      </c>
    </row>
    <row spans="1:4" r="10">
      <c s="4" r="A10" t="s">
        <v>127</v>
      </c>
      <c s="5" r="B10" t="n">
        <v>0</v>
      </c>
      <c s="5" r="C10" t="n">
        <v>4479</v>
      </c>
      <c s="5" r="D10" t="n">
        <v>0</v>
      </c>
    </row>
    <row spans="1:4" r="11">
      <c s="4" r="A11" t="s">
        <v>128</v>
      </c>
      <c s="5" r="B11" t="n">
        <v>46308</v>
      </c>
      <c s="5" r="C11" t="n">
        <v>107351</v>
      </c>
      <c s="5" r="D11" t="n">
        <v>14777</v>
      </c>
    </row>
    <row spans="1:4" r="12">
      <c s="4" r="A12" t="s">
        <v>52</v>
      </c>
      <c s="5" r="B12" t="n">
        <v>-37299</v>
      </c>
      <c s="5" r="C12" t="n">
        <v>19701</v>
      </c>
      <c s="5" r="D12" t="n">
        <v>-4289</v>
      </c>
    </row>
    <row spans="1:4" r="13">
      <c s="4" r="A13" t="s">
        <v>129</v>
      </c>
      <c s="5" r="B13" t="n">
        <v>92701</v>
      </c>
      <c s="5" r="C13" t="n">
        <v>-778797</v>
      </c>
      <c s="5" r="D13" t="n">
        <v>-1619459</v>
      </c>
    </row>
    <row spans="1:4" r="14">
      <c s="3" r="A14" t="s">
        <v>130</v>
      </c>
    </row>
    <row spans="1:4" r="15">
      <c s="4" r="A15" t="s">
        <v>131</v>
      </c>
      <c s="5" r="B15" t="n">
        <v>-512283</v>
      </c>
      <c s="5" r="C15" t="n">
        <v>152765</v>
      </c>
      <c s="5" r="D15" t="n">
        <v>-326737</v>
      </c>
    </row>
    <row spans="1:4" r="16">
      <c s="4" r="A16" t="s">
        <v>132</v>
      </c>
      <c s="5" r="B16" t="n">
        <v>-1403554</v>
      </c>
      <c s="5" r="C16" t="n">
        <v>-1839206</v>
      </c>
      <c s="5" r="D16" t="n">
        <v>44985</v>
      </c>
    </row>
    <row spans="1:4" r="17">
      <c s="4" r="A17" t="s">
        <v>38</v>
      </c>
      <c s="5" r="B17" t="n">
        <v>-1521</v>
      </c>
      <c s="5" r="C17" t="n">
        <v>-6647</v>
      </c>
      <c s="5" r="D17" t="n">
        <v>-31208</v>
      </c>
    </row>
    <row spans="1:4" r="18">
      <c s="4" r="A18" t="s">
        <v>43</v>
      </c>
      <c s="5" r="B18" t="n">
        <v>6236</v>
      </c>
      <c s="5" r="C18" t="n">
        <v>142326</v>
      </c>
      <c s="5" r="D18" t="n">
        <v>-282</v>
      </c>
    </row>
    <row spans="1:4" r="19">
      <c s="3" r="A19" t="s">
        <v>133</v>
      </c>
    </row>
    <row spans="1:4" r="20">
      <c s="4" r="A20" t="s">
        <v>48</v>
      </c>
      <c s="5" r="B20" t="n">
        <v>849104</v>
      </c>
      <c s="5" r="C20" t="n">
        <v>782951</v>
      </c>
      <c s="5" r="D20" t="n">
        <v>-168270</v>
      </c>
    </row>
    <row spans="1:4" r="21">
      <c s="4" r="A21" t="s">
        <v>134</v>
      </c>
      <c s="5" r="B21" t="n">
        <v>-147825</v>
      </c>
      <c s="5" r="C21" t="n">
        <v>345679</v>
      </c>
      <c s="5" r="D21" t="n">
        <v>18116</v>
      </c>
    </row>
    <row spans="1:4" r="22">
      <c s="4" r="A22" t="s">
        <v>49</v>
      </c>
      <c s="5" r="B22" t="n">
        <v>52832</v>
      </c>
      <c s="5" r="C22" t="n">
        <v>-239698</v>
      </c>
      <c s="5" r="D22" t="n">
        <v>517856</v>
      </c>
    </row>
    <row spans="1:4" r="23">
      <c s="4" r="A23" t="s">
        <v>51</v>
      </c>
      <c s="5" r="B23" t="n">
        <v>-70419</v>
      </c>
      <c s="5" r="C23" t="n">
        <v>93549</v>
      </c>
      <c s="5" r="D23" t="n">
        <v>133910</v>
      </c>
    </row>
    <row spans="1:4" r="24">
      <c s="4" r="A24" t="s">
        <v>135</v>
      </c>
      <c s="5" r="B24" t="n">
        <v>-1105948</v>
      </c>
      <c s="5" r="C24" t="n">
        <v>64428</v>
      </c>
      <c s="5" r="D24" t="n">
        <v>1682353</v>
      </c>
    </row>
    <row spans="1:4" r="25">
      <c s="3" r="A25" t="s">
        <v>136</v>
      </c>
    </row>
    <row spans="1:4" r="26">
      <c s="4" r="A26" t="s">
        <v>137</v>
      </c>
      <c s="5" r="B26" t="n">
        <v>-35600</v>
      </c>
      <c s="5" r="C26" t="n">
        <v>-214677</v>
      </c>
      <c s="5" r="D26" t="n">
        <v>-296822</v>
      </c>
    </row>
    <row spans="1:4" r="27">
      <c s="4" r="A27" t="s">
        <v>138</v>
      </c>
      <c s="5" r="B27" t="n">
        <v>138042</v>
      </c>
      <c s="5" r="C27" t="n">
        <v>-138042</v>
      </c>
      <c s="5" r="D27" t="n">
        <v>0</v>
      </c>
    </row>
    <row spans="1:4" r="28">
      <c s="4" r="A28" t="s">
        <v>139</v>
      </c>
      <c s="5" r="B28" t="n">
        <v>102442</v>
      </c>
      <c s="5" r="C28" t="n">
        <v>-352719</v>
      </c>
      <c s="5" r="D28" t="n">
        <v>-296822</v>
      </c>
    </row>
    <row spans="1:4" r="29">
      <c s="3" r="A29" t="s">
        <v>140</v>
      </c>
    </row>
    <row spans="1:4" r="30">
      <c s="4" r="A30" t="s">
        <v>141</v>
      </c>
      <c s="5" r="B30" t="n">
        <v>-222231</v>
      </c>
      <c s="5" r="C30" t="n">
        <v>0</v>
      </c>
      <c s="5" r="D30" t="n">
        <v>0</v>
      </c>
    </row>
    <row spans="1:4" r="31">
      <c s="4" r="A31" t="s">
        <v>142</v>
      </c>
      <c s="5" r="B31" t="n">
        <v>-12076</v>
      </c>
      <c s="5" r="C31" t="n">
        <v>-10606</v>
      </c>
      <c s="5" r="D31" t="n">
        <v>0</v>
      </c>
    </row>
    <row spans="1:4" r="32">
      <c s="4" r="A32" t="s">
        <v>143</v>
      </c>
      <c s="5" r="B32" t="n">
        <v>-234307</v>
      </c>
      <c s="5" r="C32" t="n">
        <v>-10606</v>
      </c>
      <c s="5" r="D32" t="n">
        <v>0</v>
      </c>
    </row>
    <row spans="1:4" r="33">
      <c s="4" r="A33" t="s">
        <v>144</v>
      </c>
      <c s="5" r="B33" t="n">
        <v>-1237813</v>
      </c>
      <c s="5" r="C33" t="n">
        <v>-298897</v>
      </c>
      <c s="5" r="D33" t="n">
        <v>1385531</v>
      </c>
    </row>
    <row spans="1:4" r="34">
      <c s="4" r="A34" t="s">
        <v>145</v>
      </c>
      <c s="5" r="B34" t="n">
        <v>1354099</v>
      </c>
      <c s="5" r="C34" t="n">
        <v>1652996</v>
      </c>
      <c s="5" r="D34" t="n">
        <v>267465</v>
      </c>
    </row>
    <row spans="1:4" r="35">
      <c s="4" r="A35" t="s">
        <v>146</v>
      </c>
      <c s="5" r="B35" t="n">
        <v>116286</v>
      </c>
      <c s="5" r="C35" t="n">
        <v>1354099</v>
      </c>
      <c s="5" r="D35" t="n">
        <v>1652996</v>
      </c>
    </row>
    <row spans="1:4" r="36">
      <c s="3" r="A36" t="s">
        <v>147</v>
      </c>
    </row>
    <row spans="1:4" r="37">
      <c s="4" r="A37" t="s">
        <v>148</v>
      </c>
      <c s="5" r="B37" t="n">
        <v>180371</v>
      </c>
      <c s="5" r="C37" t="n">
        <v>53446</v>
      </c>
      <c s="5" r="D37" t="n">
        <v>48421</v>
      </c>
    </row>
    <row spans="1:4" r="38">
      <c s="4" r="A38" t="s">
        <v>149</v>
      </c>
      <c s="5" r="B38" t="n">
        <v>0</v>
      </c>
      <c s="5" r="C38" t="n">
        <v>13348</v>
      </c>
      <c s="5" r="D38" t="n">
        <v>3988</v>
      </c>
    </row>
    <row spans="1:4" r="39">
      <c s="3" r="A39" t="s">
        <v>150</v>
      </c>
    </row>
    <row spans="1:4" r="40">
      <c s="4" r="A40" t="s">
        <v>151</v>
      </c>
      <c s="5" r="B40" t="n">
        <v>1100000</v>
      </c>
      <c s="5" r="C40" t="n">
        <v>0</v>
      </c>
      <c s="5" r="D40" t="n">
        <v>0</v>
      </c>
    </row>
    <row spans="1:4" r="41">
      <c s="4" r="A41" t="s">
        <v>152</v>
      </c>
      <c s="5" r="B41" t="n">
        <v>0</v>
      </c>
      <c s="5" r="C41" t="n">
        <v>36388</v>
      </c>
      <c s="5" r="D41" t="n">
        <v>0</v>
      </c>
    </row>
    <row spans="1:4" r="42">
      <c s="4" r="A42" t="s">
        <v>66</v>
      </c>
    </row>
    <row spans="1:4" r="43">
      <c s="3" r="A43" t="s">
        <v>130</v>
      </c>
    </row>
    <row spans="1:4" r="44">
      <c s="4" r="A44" t="s">
        <v>153</v>
      </c>
      <c s="5" r="B44" t="n">
        <v>19638</v>
      </c>
      <c s="5" r="C44" t="n">
        <v>-19638</v>
      </c>
      <c s="5" r="D44" t="n">
        <v>0</v>
      </c>
    </row>
    <row spans="1:4" r="45">
      <c s="4" r="A45" t="s">
        <v>64</v>
      </c>
    </row>
    <row spans="1:4" r="46">
      <c s="3" r="A46" t="s">
        <v>130</v>
      </c>
    </row>
    <row spans="1:4" r="47">
      <c s="4" r="A47" t="s">
        <v>153</v>
      </c>
      <c s="6" r="B47" t="n">
        <v>-137415</v>
      </c>
      <c s="6" r="C47" t="n">
        <v>0</v>
      </c>
      <c s="6" r="D4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0"/>
    <col customWidth="1" max="2" min="2" width="80"/>
    <col customWidth="1" max="3" min="3" width="25"/>
    <col customWidth="1" max="4" min="4" width="4"/>
    <col customWidth="1" max="5" min="5" width="14"/>
    <col customWidth="1" max="6" min="6" width="14"/>
    <col customWidth="1" max="7" min="7" width="14"/>
  </cols>
  <sheetData>
    <row spans="1:7" r="1">
      <c s="1" r="A1" t="s">
        <v>499</v>
      </c>
      <c s="2" r="C1" t="s">
        <v>1</v>
      </c>
    </row>
    <row spans="1:7" r="2">
      <c s="2" r="C2" t="s">
        <v>2</v>
      </c>
      <c s="2" r="E2" t="s">
        <v>32</v>
      </c>
      <c s="2" r="F2" t="s">
        <v>98</v>
      </c>
      <c s="2" r="G2" t="s">
        <v>331</v>
      </c>
    </row>
    <row spans="1:7" r="3">
      <c s="3" r="A3" t="s">
        <v>484</v>
      </c>
    </row>
    <row spans="1:7" r="4">
      <c s="4" r="A4" t="s">
        <v>500</v>
      </c>
      <c s="5" r="C4" t="n">
        <v>1896000</v>
      </c>
      <c s="4" r="D4" t="s">
        <v>490</v>
      </c>
      <c s="5" r="E4" t="n">
        <v>1896000</v>
      </c>
      <c s="5" r="F4" t="n">
        <v>1307380</v>
      </c>
      <c s="5" r="G4" t="n">
        <v>1251380</v>
      </c>
    </row>
    <row spans="1:7" r="5">
      <c s="4" r="A5" t="s">
        <v>501</v>
      </c>
      <c s="4" r="B5" t="s">
        <v>490</v>
      </c>
      <c s="5" r="C5" t="n">
        <v>1836000</v>
      </c>
    </row>
    <row spans="1:7" r="6">
      <c s="4" r="A6" t="s">
        <v>502</v>
      </c>
    </row>
    <row spans="1:7" r="7">
      <c s="3" r="A7" t="s">
        <v>484</v>
      </c>
    </row>
    <row spans="1:7" r="8">
      <c s="4" r="A8" t="s">
        <v>500</v>
      </c>
      <c s="5" r="C8" t="n">
        <v>1682000</v>
      </c>
    </row>
    <row spans="1:7" r="9">
      <c s="4" r="A9" t="s">
        <v>503</v>
      </c>
      <c s="4" r="C9" t="s">
        <v>504</v>
      </c>
    </row>
    <row spans="1:7" r="10">
      <c s="4" r="A10" t="s">
        <v>505</v>
      </c>
      <c s="7" r="C10" t="n">
        <v>0.14</v>
      </c>
    </row>
    <row spans="1:7" r="11">
      <c s="4" r="A11" t="s">
        <v>501</v>
      </c>
      <c s="5" r="C11" t="n">
        <v>1622000</v>
      </c>
    </row>
    <row spans="1:7" r="12">
      <c s="4" r="A12" t="s">
        <v>505</v>
      </c>
      <c s="7" r="C12" t="n">
        <v>0.14</v>
      </c>
    </row>
    <row spans="1:7" r="13">
      <c s="4" r="A13" t="s">
        <v>506</v>
      </c>
    </row>
    <row spans="1:7" r="14">
      <c s="3" r="A14" t="s">
        <v>484</v>
      </c>
    </row>
    <row spans="1:7" r="15">
      <c s="4" r="A15" t="s">
        <v>507</v>
      </c>
      <c s="9" r="C15" t="n">
        <v>0.03</v>
      </c>
    </row>
    <row spans="1:7" r="16">
      <c s="4" r="A16" t="s">
        <v>508</v>
      </c>
    </row>
    <row spans="1:7" r="17">
      <c s="3" r="A17" t="s">
        <v>484</v>
      </c>
    </row>
    <row spans="1:7" r="18">
      <c s="4" r="A18" t="s">
        <v>507</v>
      </c>
      <c s="7" r="C18" t="n">
        <v>0.33</v>
      </c>
    </row>
    <row spans="1:7" r="19">
      <c s="4" r="A19" t="s">
        <v>509</v>
      </c>
    </row>
    <row spans="1:7" r="20">
      <c s="3" r="A20" t="s">
        <v>484</v>
      </c>
    </row>
    <row spans="1:7" r="21">
      <c s="4" r="A21" t="s">
        <v>500</v>
      </c>
      <c s="5" r="C21" t="n">
        <v>214000</v>
      </c>
    </row>
    <row spans="1:7" r="22">
      <c s="4" r="A22" t="s">
        <v>503</v>
      </c>
      <c s="4" r="C22" t="s">
        <v>510</v>
      </c>
    </row>
    <row spans="1:7" r="23">
      <c s="4" r="A23" t="s">
        <v>505</v>
      </c>
      <c s="7" r="C23" t="n">
        <v>0.61</v>
      </c>
    </row>
    <row spans="1:7" r="24">
      <c s="4" r="A24" t="s">
        <v>501</v>
      </c>
      <c s="5" r="C24" t="n">
        <v>214000</v>
      </c>
    </row>
    <row spans="1:7" r="25">
      <c s="4" r="A25" t="s">
        <v>505</v>
      </c>
      <c s="7" r="C25" t="n">
        <v>0.61</v>
      </c>
    </row>
    <row spans="1:7" r="26">
      <c s="4" r="A26" t="s">
        <v>511</v>
      </c>
    </row>
    <row spans="1:7" r="27">
      <c s="3" r="A27" t="s">
        <v>484</v>
      </c>
    </row>
    <row spans="1:7" r="28">
      <c s="4" r="A28" t="s">
        <v>507</v>
      </c>
      <c s="9" r="C28" t="n">
        <v>0.45</v>
      </c>
    </row>
    <row spans="1:7" r="29">
      <c s="4" r="A29" t="s">
        <v>512</v>
      </c>
    </row>
    <row spans="1:7" r="30">
      <c s="3" r="A30" t="s">
        <v>484</v>
      </c>
    </row>
    <row spans="1:7" r="31">
      <c s="4" r="A31" t="s">
        <v>507</v>
      </c>
      <c s="7" r="C31" t="n">
        <v>0.93</v>
      </c>
    </row>
    <row spans="1:7" r="32">
      <c r="A32" t="n"/>
    </row>
    <row spans="1:7" r="33">
      <c s="4" r="A33" t="s">
        <v>490</v>
      </c>
      <c s="4" r="B33" t="s">
        <v>498</v>
      </c>
    </row>
  </sheetData>
  <mergeCells count="5">
    <mergeCell ref="A1:B2"/>
    <mergeCell ref="C1:D1"/>
    <mergeCell ref="C2:D2"/>
    <mergeCell ref="A32:F32"/>
    <mergeCell ref="B33:F3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s="1" r="A1" t="s">
        <v>513</v>
      </c>
      <c s="2" r="B1" t="s">
        <v>514</v>
      </c>
      <c s="2" r="C1" t="s">
        <v>1</v>
      </c>
    </row>
    <row spans="1:8" r="2">
      <c s="2" r="B2" t="s">
        <v>515</v>
      </c>
      <c s="2" r="C2" t="s">
        <v>2</v>
      </c>
      <c s="2" r="D2" t="s">
        <v>32</v>
      </c>
      <c s="2" r="E2" t="s">
        <v>98</v>
      </c>
      <c s="2" r="F2" t="s">
        <v>516</v>
      </c>
      <c s="2" r="G2" t="s">
        <v>517</v>
      </c>
      <c s="2" r="H2" t="s">
        <v>518</v>
      </c>
    </row>
    <row spans="1:8" r="3">
      <c s="4" r="A3" t="s">
        <v>519</v>
      </c>
    </row>
    <row spans="1:8" r="4">
      <c s="3" r="A4" t="s">
        <v>520</v>
      </c>
    </row>
    <row spans="1:8" r="5">
      <c s="4" r="A5" t="s">
        <v>521</v>
      </c>
      <c s="5" r="F5" t="n">
        <v>46875</v>
      </c>
      <c s="5" r="G5" t="n">
        <v>41667</v>
      </c>
      <c s="5" r="H5" t="n">
        <v>68181</v>
      </c>
    </row>
    <row spans="1:8" r="6">
      <c s="4" r="A6" t="s">
        <v>522</v>
      </c>
      <c s="7" r="F6" t="n">
        <v>0.16</v>
      </c>
      <c s="7" r="G6" t="n">
        <v>0.18</v>
      </c>
      <c s="7" r="H6" t="n">
        <v>0.11</v>
      </c>
    </row>
    <row spans="1:8" r="7">
      <c s="4" r="A7" t="s">
        <v>523</v>
      </c>
    </row>
    <row spans="1:8" r="8">
      <c s="3" r="A8" t="s">
        <v>520</v>
      </c>
    </row>
    <row spans="1:8" r="9">
      <c s="4" r="A9" t="s">
        <v>524</v>
      </c>
      <c s="5" r="C9" t="n">
        <v>180000</v>
      </c>
      <c s="5" r="D9" t="n">
        <v>180000</v>
      </c>
      <c s="5" r="E9" t="n">
        <v>180000</v>
      </c>
    </row>
    <row spans="1:8" r="10">
      <c s="4" r="A10" t="s">
        <v>525</v>
      </c>
    </row>
    <row spans="1:8" r="11">
      <c s="3" r="A11" t="s">
        <v>520</v>
      </c>
    </row>
    <row spans="1:8" r="12">
      <c s="4" r="A12" t="s">
        <v>524</v>
      </c>
      <c s="5" r="B12" t="n">
        <v>58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spans="1:4" r="1">
      <c s="1" r="A1" t="s">
        <v>526</v>
      </c>
      <c s="2" r="B1" t="s">
        <v>1</v>
      </c>
    </row>
    <row spans="1:4" r="2">
      <c s="2" r="B2" t="s">
        <v>2</v>
      </c>
      <c s="2" r="C2" t="s">
        <v>32</v>
      </c>
      <c s="2" r="D2" t="s">
        <v>98</v>
      </c>
    </row>
    <row spans="1:4" r="3">
      <c s="3" r="A3" t="s">
        <v>527</v>
      </c>
    </row>
    <row spans="1:4" r="4">
      <c s="4" r="A4" t="s">
        <v>528</v>
      </c>
      <c s="6" r="B4" t="n">
        <v>0</v>
      </c>
      <c s="6" r="C4" t="n">
        <v>0</v>
      </c>
      <c s="6" r="D4" t="n">
        <v>0</v>
      </c>
    </row>
    <row spans="1:4" r="5">
      <c s="4" r="A5" t="s">
        <v>529</v>
      </c>
      <c s="5" r="B5" t="n">
        <v>0</v>
      </c>
      <c s="5" r="C5" t="n">
        <v>0</v>
      </c>
      <c s="5" r="D5" t="n">
        <v>0</v>
      </c>
    </row>
    <row spans="1:4" r="6">
      <c s="4" r="A6" t="s">
        <v>530</v>
      </c>
      <c s="5" r="B6" t="n">
        <v>0</v>
      </c>
      <c s="5" r="C6" t="n">
        <v>0</v>
      </c>
      <c s="5" r="D6" t="n">
        <v>0</v>
      </c>
    </row>
    <row spans="1:4" r="7">
      <c s="3" r="A7" t="s">
        <v>531</v>
      </c>
    </row>
    <row spans="1:4" r="8">
      <c s="4" r="A8" t="s">
        <v>528</v>
      </c>
      <c s="5" r="B8" t="n">
        <v>80836</v>
      </c>
      <c s="5" r="C8" t="n">
        <v>-675447</v>
      </c>
      <c s="5" r="D8" t="n">
        <v>-1412535</v>
      </c>
    </row>
    <row spans="1:4" r="9">
      <c s="4" r="A9" t="s">
        <v>529</v>
      </c>
      <c s="5" r="B9" t="n">
        <v>11865</v>
      </c>
      <c s="5" r="C9" t="n">
        <v>-103350</v>
      </c>
      <c s="5" r="D9" t="n">
        <v>-206924</v>
      </c>
    </row>
    <row spans="1:4" r="10">
      <c s="4" r="A10" t="s">
        <v>532</v>
      </c>
      <c s="6" r="B10" t="n">
        <v>92701</v>
      </c>
      <c s="6" r="C10" t="n">
        <v>-778797</v>
      </c>
      <c s="6" r="D10" t="n">
        <v>-16194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533</v>
      </c>
      <c s="2" r="B1" t="s">
        <v>1</v>
      </c>
    </row>
    <row spans="1:4" r="2">
      <c s="2" r="B2" t="s">
        <v>2</v>
      </c>
      <c s="2" r="C2" t="s">
        <v>32</v>
      </c>
      <c s="2" r="D2" t="s">
        <v>98</v>
      </c>
    </row>
    <row spans="1:4" r="3">
      <c s="3" r="A3" t="s">
        <v>534</v>
      </c>
    </row>
    <row spans="1:4" r="4">
      <c s="4" r="A4" t="s">
        <v>535</v>
      </c>
      <c s="6" r="B4" t="n">
        <v>161255</v>
      </c>
      <c s="6" r="C4" t="n">
        <v>-62095</v>
      </c>
      <c s="6" r="D4" t="n">
        <v>92122</v>
      </c>
    </row>
    <row spans="1:4" r="5">
      <c s="4" r="A5" t="s">
        <v>536</v>
      </c>
      <c s="5" r="B5" t="n">
        <v>101604</v>
      </c>
      <c s="5" r="C5" t="n">
        <v>287614</v>
      </c>
      <c s="5" r="D5" t="n">
        <v>1429354</v>
      </c>
    </row>
    <row spans="1:4" r="6">
      <c s="4" r="A6" t="s">
        <v>537</v>
      </c>
      <c s="6" r="B6" t="n">
        <v>262859</v>
      </c>
      <c s="6" r="C6" t="n">
        <v>225519</v>
      </c>
      <c s="6" r="D6" t="n">
        <v>15214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538</v>
      </c>
      <c s="2" r="B1" t="s">
        <v>1</v>
      </c>
    </row>
    <row spans="1:4" r="2">
      <c s="2" r="B2" t="s">
        <v>2</v>
      </c>
      <c s="2" r="C2" t="s">
        <v>32</v>
      </c>
      <c s="2" r="D2" t="s">
        <v>98</v>
      </c>
    </row>
    <row spans="1:4" r="3">
      <c s="3" r="A3" t="s">
        <v>539</v>
      </c>
    </row>
    <row spans="1:4" r="4">
      <c s="4" r="A4" t="s">
        <v>540</v>
      </c>
      <c s="6" r="B4" t="n">
        <v>89372</v>
      </c>
      <c s="6" r="C4" t="n">
        <v>76676</v>
      </c>
      <c s="6" r="D4" t="n">
        <v>517302</v>
      </c>
    </row>
    <row spans="1:4" r="5">
      <c s="4" r="A5" t="s">
        <v>541</v>
      </c>
      <c s="5" r="B5" t="n">
        <v>-97</v>
      </c>
      <c s="5" r="C5" t="n">
        <v>7815</v>
      </c>
      <c s="5" r="D5" t="n">
        <v>25236</v>
      </c>
    </row>
    <row spans="1:4" r="6">
      <c s="4" r="A6" t="s">
        <v>542</v>
      </c>
      <c s="5" r="B6" t="n">
        <v>7507</v>
      </c>
      <c s="5" r="C6" t="n">
        <v>8374</v>
      </c>
      <c s="5" r="D6" t="n">
        <v>5421</v>
      </c>
    </row>
    <row spans="1:4" r="7">
      <c s="4" r="A7" t="s">
        <v>543</v>
      </c>
      <c s="5" r="B7" t="n">
        <v>37563</v>
      </c>
      <c s="5" r="C7" t="n">
        <v>108864</v>
      </c>
      <c s="5" r="D7" t="n">
        <v>537866</v>
      </c>
    </row>
    <row spans="1:4" r="8">
      <c s="4" r="A8" t="s">
        <v>544</v>
      </c>
      <c s="5" r="B8" t="n">
        <v>-91034</v>
      </c>
      <c s="5" r="C8" t="n">
        <v>-820040</v>
      </c>
      <c s="5" r="D8" t="n">
        <v>-2246235</v>
      </c>
    </row>
    <row spans="1:4" r="9">
      <c s="4" r="A9" t="s">
        <v>545</v>
      </c>
      <c s="5" r="B9" t="n">
        <v>-39272</v>
      </c>
      <c s="5" r="C9" t="n">
        <v>-111164</v>
      </c>
      <c s="5" r="D9" t="n">
        <v>-537866</v>
      </c>
    </row>
    <row spans="1:4" r="10">
      <c s="4" r="A10" t="s">
        <v>546</v>
      </c>
      <c s="5" r="B10" t="n">
        <v>88662</v>
      </c>
      <c s="5" r="C10" t="n">
        <v>-49322</v>
      </c>
      <c s="5" r="D10" t="n">
        <v>78817</v>
      </c>
    </row>
    <row spans="1:4" r="11">
      <c s="4" r="A11" t="s">
        <v>547</v>
      </c>
      <c s="6" r="B11" t="n">
        <v>92701</v>
      </c>
      <c s="6" r="C11" t="n">
        <v>-778797</v>
      </c>
      <c s="6" r="D11" t="n">
        <v>-16194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s="1" r="A1" t="s">
        <v>548</v>
      </c>
      <c s="2" r="B1" t="s">
        <v>2</v>
      </c>
      <c s="2" r="C1" t="s">
        <v>32</v>
      </c>
      <c s="2" r="D1" t="s">
        <v>98</v>
      </c>
    </row>
    <row spans="1:4" r="2">
      <c s="3" r="A2" t="s">
        <v>549</v>
      </c>
    </row>
    <row spans="1:4" r="3">
      <c s="4" r="A3" t="s">
        <v>550</v>
      </c>
      <c s="6" r="B3" t="n">
        <v>2041207</v>
      </c>
      <c s="6" r="C3" t="n">
        <v>2076141</v>
      </c>
      <c s="6" r="D3" t="n">
        <v>2189622</v>
      </c>
    </row>
    <row spans="1:4" r="4">
      <c s="4" r="A4" t="s">
        <v>551</v>
      </c>
      <c s="5" r="B4" t="n">
        <v>318830</v>
      </c>
      <c s="5" r="C4" t="n">
        <v>413401</v>
      </c>
      <c s="5" r="D4" t="n">
        <v>413849</v>
      </c>
    </row>
    <row spans="1:4" r="5">
      <c s="4" r="A5" t="s">
        <v>552</v>
      </c>
      <c s="5" r="B5" t="n">
        <v>52004</v>
      </c>
      <c s="5" r="C5" t="n">
        <v>36808</v>
      </c>
      <c s="5" r="D5" t="n">
        <v>36808</v>
      </c>
    </row>
    <row spans="1:4" r="6">
      <c s="4" r="A6" t="s">
        <v>553</v>
      </c>
      <c s="5" r="B6" t="n">
        <v>431744</v>
      </c>
      <c s="5" r="C6" t="n">
        <v>490716</v>
      </c>
      <c s="5" r="D6" t="n">
        <v>358130</v>
      </c>
    </row>
    <row spans="1:4" r="7">
      <c s="4" r="A7" t="s">
        <v>554</v>
      </c>
      <c s="5" r="B7" t="n">
        <v>67305</v>
      </c>
      <c s="5" r="C7" t="n">
        <v>66658</v>
      </c>
      <c s="5" r="D7" t="n">
        <v>67849</v>
      </c>
    </row>
    <row spans="1:4" r="8">
      <c s="4" r="A8" t="s">
        <v>555</v>
      </c>
      <c s="5" r="B8" t="n">
        <v>76482</v>
      </c>
      <c s="5" r="C8" t="n">
        <v>90895</v>
      </c>
      <c s="5" r="D8" t="n">
        <v>81082</v>
      </c>
    </row>
    <row spans="1:4" r="9">
      <c s="4" r="A9" t="s">
        <v>556</v>
      </c>
      <c s="5" r="B9" t="n">
        <v>74716</v>
      </c>
      <c s="5" r="C9" t="n">
        <v>59713</v>
      </c>
      <c s="5" r="D9" t="n">
        <v>0</v>
      </c>
    </row>
    <row spans="1:4" r="10">
      <c s="4" r="A10" t="s">
        <v>557</v>
      </c>
      <c s="5" r="B10" t="n">
        <v>39194</v>
      </c>
      <c s="5" r="C10" t="n">
        <v>39193</v>
      </c>
      <c s="5" r="D10" t="n">
        <v>0</v>
      </c>
    </row>
    <row spans="1:4" r="11">
      <c s="4" r="A11" t="s">
        <v>558</v>
      </c>
      <c s="5" r="B11" t="n">
        <v>9183</v>
      </c>
      <c s="5" r="C11" t="n">
        <v>10241</v>
      </c>
      <c s="5" r="D11" t="n">
        <v>9839</v>
      </c>
    </row>
    <row spans="1:4" r="12">
      <c s="4" r="A12" t="s">
        <v>559</v>
      </c>
      <c s="5" r="B12" t="n">
        <v>0</v>
      </c>
      <c s="5" r="C12" t="n">
        <v>0</v>
      </c>
      <c s="5" r="D12" t="n">
        <v>81739</v>
      </c>
    </row>
    <row spans="1:4" r="13">
      <c s="4" r="A13" t="s">
        <v>560</v>
      </c>
      <c s="5" r="B13" t="n">
        <v>3110665</v>
      </c>
      <c s="5" r="C13" t="n">
        <v>3283766</v>
      </c>
      <c s="5" r="D13" t="n">
        <v>3238918</v>
      </c>
    </row>
    <row spans="1:4" r="14">
      <c s="3" r="A14" t="s">
        <v>561</v>
      </c>
    </row>
    <row spans="1:4" r="15">
      <c s="4" r="A15" t="s">
        <v>105</v>
      </c>
      <c s="5" r="B15" t="n">
        <v>-96725</v>
      </c>
      <c s="5" r="C15" t="n">
        <v>-86091</v>
      </c>
      <c s="5" r="D15" t="n">
        <v>0</v>
      </c>
    </row>
    <row spans="1:4" r="16">
      <c s="4" r="A16" t="s">
        <v>562</v>
      </c>
      <c s="5" r="B16" t="n">
        <v>3013940</v>
      </c>
      <c s="5" r="C16" t="n">
        <v>3197675</v>
      </c>
      <c s="5" r="D16" t="n">
        <v>3238918</v>
      </c>
    </row>
    <row spans="1:4" r="17">
      <c s="4" r="A17" t="s">
        <v>563</v>
      </c>
      <c s="5" r="B17" t="n">
        <v>-708385</v>
      </c>
      <c s="5" r="C17" t="n">
        <v>-799419</v>
      </c>
      <c s="5" r="D17" t="n">
        <v>-1619459</v>
      </c>
    </row>
    <row spans="1:4" r="18">
      <c s="4" r="A18" t="s">
        <v>564</v>
      </c>
      <c s="6" r="B18" t="n">
        <v>2305555</v>
      </c>
      <c s="6" r="C18" t="n">
        <v>2398256</v>
      </c>
      <c s="6" r="D18" t="n">
        <v>16194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65</v>
      </c>
      <c s="2" r="B1" t="s">
        <v>2</v>
      </c>
      <c s="2" r="C1" t="s">
        <v>32</v>
      </c>
    </row>
    <row spans="1:3" r="2">
      <c s="4" r="A2" t="s">
        <v>566</v>
      </c>
    </row>
    <row spans="1:3" r="3">
      <c s="3" r="A3" t="s">
        <v>567</v>
      </c>
    </row>
    <row spans="1:3" r="4">
      <c s="5" r="A4" t="n">
        <v>2016</v>
      </c>
      <c s="6" r="B4" t="n">
        <v>0</v>
      </c>
    </row>
    <row spans="1:3" r="5">
      <c s="5" r="A5" t="n">
        <v>2017</v>
      </c>
      <c s="5" r="B5" t="n">
        <v>0</v>
      </c>
    </row>
    <row spans="1:3" r="6">
      <c s="5" r="A6" t="n">
        <v>2018</v>
      </c>
      <c s="5" r="B6" t="n">
        <v>0</v>
      </c>
    </row>
    <row spans="1:3" r="7">
      <c s="5" r="A7" t="n">
        <v>2019</v>
      </c>
      <c s="5" r="B7" t="n">
        <v>0</v>
      </c>
    </row>
    <row spans="1:3" r="8">
      <c s="5" r="A8" t="n">
        <v>2020</v>
      </c>
      <c s="5" r="B8" t="n">
        <v>0</v>
      </c>
    </row>
    <row spans="1:3" r="9">
      <c s="4" r="A9" t="s">
        <v>568</v>
      </c>
      <c s="5" r="B9" t="n">
        <v>6003550</v>
      </c>
    </row>
    <row spans="1:3" r="10">
      <c s="4" r="A10" t="s">
        <v>155</v>
      </c>
      <c s="5" r="B10" t="n">
        <v>6003550</v>
      </c>
    </row>
    <row spans="1:3" r="11">
      <c s="4" r="A11" t="s">
        <v>569</v>
      </c>
    </row>
    <row spans="1:3" r="12">
      <c s="3" r="A12" t="s">
        <v>567</v>
      </c>
    </row>
    <row spans="1:3" r="13">
      <c s="5" r="A13" t="n">
        <v>2016</v>
      </c>
      <c s="5" r="B13" t="n">
        <v>0</v>
      </c>
    </row>
    <row spans="1:3" r="14">
      <c s="5" r="A14" t="n">
        <v>2017</v>
      </c>
      <c s="5" r="B14" t="n">
        <v>0</v>
      </c>
    </row>
    <row spans="1:3" r="15">
      <c s="5" r="A15" t="n">
        <v>2018</v>
      </c>
      <c s="5" r="B15" t="n">
        <v>0</v>
      </c>
    </row>
    <row spans="1:3" r="16">
      <c s="5" r="A16" t="n">
        <v>2019</v>
      </c>
      <c s="5" r="B16" t="n">
        <v>0</v>
      </c>
    </row>
    <row spans="1:3" r="17">
      <c s="5" r="A17" t="n">
        <v>2020</v>
      </c>
      <c s="5" r="B17" t="n">
        <v>0</v>
      </c>
    </row>
    <row spans="1:3" r="18">
      <c s="4" r="A18" t="s">
        <v>568</v>
      </c>
      <c s="5" r="B18" t="n">
        <v>6853392</v>
      </c>
    </row>
    <row spans="1:3" r="19">
      <c s="4" r="A19" t="s">
        <v>155</v>
      </c>
      <c s="6" r="B19" t="n">
        <v>6853392</v>
      </c>
      <c s="6" r="C19" t="n">
        <v>69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4"/>
  </cols>
  <sheetData>
    <row spans="1:4" r="1">
      <c s="1" r="A1" t="s">
        <v>570</v>
      </c>
      <c s="2" r="B1" t="s">
        <v>1</v>
      </c>
    </row>
    <row spans="1:4" r="2">
      <c s="2" r="B2" t="s">
        <v>2</v>
      </c>
      <c s="2" r="C2" t="s">
        <v>32</v>
      </c>
      <c s="2" r="D2" t="s">
        <v>98</v>
      </c>
    </row>
    <row spans="1:4" r="3">
      <c s="3" r="A3" t="s">
        <v>571</v>
      </c>
    </row>
    <row spans="1:4" r="4">
      <c s="4" r="A4" t="s">
        <v>563</v>
      </c>
      <c s="6" r="B4" t="n">
        <v>708385</v>
      </c>
      <c s="6" r="C4" t="n">
        <v>799419</v>
      </c>
      <c s="6" r="D4" t="n">
        <v>1619459</v>
      </c>
    </row>
    <row spans="1:4" r="5">
      <c s="4" r="A5" t="s">
        <v>572</v>
      </c>
      <c s="4" r="B5" t="s">
        <v>573</v>
      </c>
    </row>
    <row spans="1:4" r="6">
      <c s="4" r="A6" t="s">
        <v>574</v>
      </c>
      <c s="6" r="B6" t="n">
        <v>0</v>
      </c>
      <c s="5" r="C6" t="n">
        <v>800000</v>
      </c>
      <c s="5" r="D6" t="n">
        <v>1600000</v>
      </c>
    </row>
    <row spans="1:4" r="7">
      <c s="4" r="A7" t="s">
        <v>371</v>
      </c>
      <c s="5" r="B7" t="n">
        <v>92701</v>
      </c>
      <c s="5" r="C7" t="n">
        <v>-778797</v>
      </c>
      <c s="5" r="D7" t="n">
        <v>-1619459</v>
      </c>
    </row>
    <row spans="1:4" r="8">
      <c s="4" r="A8" t="s">
        <v>370</v>
      </c>
      <c s="5" r="B8" t="n">
        <v>3013940</v>
      </c>
      <c s="5" r="C8" t="n">
        <v>3197675</v>
      </c>
      <c s="6" r="D8" t="n">
        <v>3238918</v>
      </c>
    </row>
    <row spans="1:4" r="9">
      <c s="4" r="A9" t="s">
        <v>575</v>
      </c>
      <c s="5" r="B9" t="n">
        <v>100000</v>
      </c>
    </row>
    <row spans="1:4" r="10">
      <c s="4" r="A10" t="s">
        <v>372</v>
      </c>
      <c s="5" r="B10" t="n">
        <v>91000</v>
      </c>
    </row>
    <row spans="1:4" r="11">
      <c s="4" r="A11" t="s">
        <v>566</v>
      </c>
    </row>
    <row spans="1:4" r="12">
      <c s="3" r="A12" t="s">
        <v>571</v>
      </c>
    </row>
    <row spans="1:4" r="13">
      <c s="4" r="A13" t="s">
        <v>576</v>
      </c>
      <c s="6" r="B13" t="n">
        <v>6003550</v>
      </c>
    </row>
    <row spans="1:4" r="14">
      <c s="4" r="A14" t="s">
        <v>577</v>
      </c>
      <c s="4" r="B14" t="s">
        <v>578</v>
      </c>
    </row>
    <row spans="1:4" r="15">
      <c s="4" r="A15" t="s">
        <v>569</v>
      </c>
    </row>
    <row spans="1:4" r="16">
      <c s="3" r="A16" t="s">
        <v>571</v>
      </c>
    </row>
    <row spans="1:4" r="17">
      <c s="4" r="A17" t="s">
        <v>576</v>
      </c>
      <c s="6" r="B17" t="n">
        <v>6853392</v>
      </c>
      <c s="6" r="C17" t="n">
        <v>6900000</v>
      </c>
    </row>
    <row spans="1:4" r="18">
      <c s="4" r="A18" t="s">
        <v>577</v>
      </c>
      <c s="4" r="B18" t="s">
        <v>5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580</v>
      </c>
      <c s="2" r="B1" t="s">
        <v>581</v>
      </c>
      <c s="2" r="N1" t="s">
        <v>1</v>
      </c>
    </row>
    <row spans="1:16" r="2">
      <c s="2" r="B2" t="s">
        <v>2</v>
      </c>
      <c s="2" r="C2" t="s">
        <v>582</v>
      </c>
      <c s="2" r="D2" t="s">
        <v>4</v>
      </c>
      <c s="2" r="E2" t="s">
        <v>583</v>
      </c>
      <c s="2" r="F2" t="s">
        <v>32</v>
      </c>
      <c s="2" r="G2" t="s">
        <v>584</v>
      </c>
      <c s="2" r="H2" t="s">
        <v>585</v>
      </c>
      <c s="2" r="I2" t="s">
        <v>586</v>
      </c>
      <c s="2" r="J2" t="s">
        <v>98</v>
      </c>
      <c s="2" r="K2" t="s">
        <v>587</v>
      </c>
      <c s="2" r="L2" t="s">
        <v>588</v>
      </c>
      <c s="2" r="M2" t="s">
        <v>589</v>
      </c>
      <c s="2" r="N2" t="s">
        <v>2</v>
      </c>
      <c s="2" r="O2" t="s">
        <v>32</v>
      </c>
      <c s="2" r="P2" t="s">
        <v>98</v>
      </c>
    </row>
    <row spans="1:16" r="3">
      <c s="3" r="A3" t="s">
        <v>590</v>
      </c>
    </row>
    <row spans="1:16" r="4">
      <c s="4" r="A4" t="s">
        <v>99</v>
      </c>
      <c s="6" r="B4" t="n">
        <v>2725000</v>
      </c>
      <c s="6" r="C4" t="n">
        <v>18086000</v>
      </c>
      <c s="6" r="D4" t="n">
        <v>15952000</v>
      </c>
      <c s="6" r="E4" t="n">
        <v>2545000</v>
      </c>
      <c s="6" r="F4" t="n">
        <v>2316000</v>
      </c>
      <c s="6" r="G4" t="n">
        <v>16815000</v>
      </c>
      <c s="6" r="H4" t="n">
        <v>10835000</v>
      </c>
      <c s="6" r="I4" t="n">
        <v>1414000</v>
      </c>
      <c s="6" r="J4" t="n">
        <v>1682000</v>
      </c>
      <c s="6" r="K4" t="n">
        <v>16617000</v>
      </c>
      <c s="6" r="L4" t="n">
        <v>14376000</v>
      </c>
      <c s="6" r="M4" t="n">
        <v>1763000</v>
      </c>
      <c s="6" r="N4" t="n">
        <v>39308281</v>
      </c>
      <c s="6" r="O4" t="n">
        <v>31379629</v>
      </c>
      <c s="6" r="P4" t="n">
        <v>34437774</v>
      </c>
    </row>
    <row spans="1:16" r="5">
      <c s="4" r="A5" t="s">
        <v>591</v>
      </c>
    </row>
    <row spans="1:16" r="6">
      <c s="3" r="A6" t="s">
        <v>590</v>
      </c>
    </row>
    <row spans="1:16" r="7">
      <c s="4" r="A7" t="s">
        <v>99</v>
      </c>
      <c s="5" r="N7" t="n">
        <v>38251520</v>
      </c>
      <c s="5" r="O7" t="n">
        <v>31379629</v>
      </c>
      <c s="5" r="P7" t="n">
        <v>34068559</v>
      </c>
    </row>
    <row spans="1:16" r="8">
      <c s="4" r="A8" t="s">
        <v>592</v>
      </c>
    </row>
    <row spans="1:16" r="9">
      <c s="3" r="A9" t="s">
        <v>590</v>
      </c>
    </row>
    <row spans="1:16" r="10">
      <c s="4" r="A10" t="s">
        <v>99</v>
      </c>
      <c s="5" r="N10" t="n">
        <v>810049</v>
      </c>
      <c s="5" r="O10" t="n">
        <v>0</v>
      </c>
      <c s="5" r="P10" t="n">
        <v>369215</v>
      </c>
    </row>
    <row spans="1:16" r="11">
      <c s="4" r="A11" t="s">
        <v>593</v>
      </c>
    </row>
    <row spans="1:16" r="12">
      <c s="3" r="A12" t="s">
        <v>590</v>
      </c>
    </row>
    <row spans="1:16" r="13">
      <c s="4" r="A13" t="s">
        <v>99</v>
      </c>
      <c s="5" r="O13" t="n">
        <v>0</v>
      </c>
      <c s="5" r="P13" t="n">
        <v>0</v>
      </c>
    </row>
    <row spans="1:16" r="14">
      <c s="4" r="A14" t="s">
        <v>594</v>
      </c>
    </row>
    <row spans="1:16" r="15">
      <c s="3" r="A15" t="s">
        <v>590</v>
      </c>
    </row>
    <row spans="1:16" r="16">
      <c s="4" r="A16" t="s">
        <v>99</v>
      </c>
      <c s="6" r="O16" t="n">
        <v>0</v>
      </c>
      <c s="6" r="P16" t="n">
        <v>0</v>
      </c>
    </row>
    <row spans="1:16" r="17">
      <c s="4" r="A17" t="s">
        <v>595</v>
      </c>
    </row>
    <row spans="1:16" r="18">
      <c s="3" r="A18" t="s">
        <v>590</v>
      </c>
    </row>
    <row spans="1:16" r="19">
      <c s="4" r="A19" t="s">
        <v>99</v>
      </c>
      <c s="5" r="N19" t="n">
        <v>212400</v>
      </c>
    </row>
    <row spans="1:16" r="20">
      <c s="4" r="A20" t="s">
        <v>596</v>
      </c>
    </row>
    <row spans="1:16" r="21">
      <c s="3" r="A21" t="s">
        <v>590</v>
      </c>
    </row>
    <row spans="1:16" r="22">
      <c s="4" r="A22" t="s">
        <v>99</v>
      </c>
      <c s="6" r="N22" t="n">
        <v>34312</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s="1" r="A1" t="s">
        <v>597</v>
      </c>
      <c s="2" r="B1" t="s">
        <v>1</v>
      </c>
    </row>
    <row spans="1:4" r="2">
      <c s="2" r="B2" t="s">
        <v>2</v>
      </c>
      <c s="2" r="C2" t="s">
        <v>32</v>
      </c>
      <c s="2" r="D2" t="s">
        <v>98</v>
      </c>
    </row>
    <row spans="1:4" r="3">
      <c s="3" r="A3" t="s">
        <v>598</v>
      </c>
    </row>
    <row spans="1:4" r="4">
      <c s="4" r="A4" t="s">
        <v>599</v>
      </c>
      <c s="6" r="B4" t="n">
        <v>36802</v>
      </c>
      <c s="6" r="C4" t="n">
        <v>27869</v>
      </c>
      <c s="6" r="D4" t="n">
        <v>305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8"/>
    <col customWidth="1" max="2" min="2" width="12"/>
    <col customWidth="1" max="3" min="3" width="25"/>
    <col customWidth="1" max="4" min="4" width="22"/>
    <col customWidth="1" max="5" min="5" width="36"/>
    <col customWidth="1" max="6" min="6" width="27"/>
  </cols>
  <sheetData>
    <row spans="1:6" r="1">
      <c s="1" r="A1" t="s">
        <v>154</v>
      </c>
      <c s="2" r="B1" t="s">
        <v>155</v>
      </c>
      <c s="2" r="C1" t="s">
        <v>156</v>
      </c>
      <c s="2" r="D1" t="s">
        <v>157</v>
      </c>
      <c s="2" r="E1" t="s">
        <v>158</v>
      </c>
      <c s="2" r="F1" t="s">
        <v>159</v>
      </c>
    </row>
    <row spans="1:6" r="2">
      <c s="4" r="A2" t="s">
        <v>160</v>
      </c>
      <c s="6" r="B2" t="n">
        <v>-557881</v>
      </c>
      <c s="6" r="C2" t="n">
        <v>0</v>
      </c>
      <c s="6" r="D2" t="n">
        <v>379607</v>
      </c>
      <c s="6" r="E2" t="n">
        <v>19141098</v>
      </c>
      <c s="6" r="F2" t="n">
        <v>-20078586</v>
      </c>
    </row>
    <row spans="1:6" r="3">
      <c s="4" r="A3" t="s">
        <v>161</v>
      </c>
      <c s="5" r="C3" t="n">
        <v>0</v>
      </c>
      <c s="5" r="D3" t="n">
        <v>37960794</v>
      </c>
    </row>
    <row spans="1:6" r="4">
      <c s="4" r="A4" t="s">
        <v>114</v>
      </c>
      <c s="5" r="B4" t="n">
        <v>3140935</v>
      </c>
      <c s="5" r="F4" t="n">
        <v>3140935</v>
      </c>
    </row>
    <row spans="1:6" r="5">
      <c s="4" r="A5" t="s">
        <v>162</v>
      </c>
      <c s="5" r="B5" t="n">
        <v>7277</v>
      </c>
      <c s="5" r="E5" t="n">
        <v>7277</v>
      </c>
    </row>
    <row spans="1:6" r="6">
      <c s="4" r="A6" t="s">
        <v>163</v>
      </c>
      <c s="5" r="B6" t="n">
        <v>7500</v>
      </c>
      <c s="6" r="D6" t="n">
        <v>682</v>
      </c>
      <c s="5" r="E6" t="n">
        <v>6818</v>
      </c>
    </row>
    <row spans="1:6" r="7">
      <c s="4" r="A7" t="s">
        <v>164</v>
      </c>
      <c s="5" r="D7" t="n">
        <v>68181</v>
      </c>
    </row>
    <row spans="1:6" r="8">
      <c s="4" r="A8" t="s">
        <v>165</v>
      </c>
      <c s="5" r="B8" t="n">
        <v>2597831</v>
      </c>
      <c s="6" r="C8" t="n">
        <v>0</v>
      </c>
      <c s="6" r="D8" t="n">
        <v>380289</v>
      </c>
      <c s="5" r="E8" t="n">
        <v>19155193</v>
      </c>
      <c s="5" r="F8" t="n">
        <v>-16937651</v>
      </c>
    </row>
    <row spans="1:6" r="9">
      <c s="4" r="A9" t="s">
        <v>166</v>
      </c>
      <c s="5" r="C9" t="n">
        <v>0</v>
      </c>
      <c s="5" r="D9" t="n">
        <v>38028975</v>
      </c>
    </row>
    <row spans="1:6" r="10">
      <c s="4" r="A10" t="s">
        <v>114</v>
      </c>
      <c s="5" r="B10" t="n">
        <v>1004316</v>
      </c>
      <c s="5" r="F10" t="n">
        <v>1004316</v>
      </c>
    </row>
    <row spans="1:6" r="11">
      <c s="4" r="A11" t="s">
        <v>162</v>
      </c>
      <c s="5" r="B11" t="n">
        <v>99851</v>
      </c>
      <c s="5" r="E11" t="n">
        <v>99851</v>
      </c>
    </row>
    <row spans="1:6" r="12">
      <c s="4" r="A12" t="s">
        <v>163</v>
      </c>
      <c s="5" r="B12" t="n">
        <v>7500</v>
      </c>
      <c s="6" r="D12" t="n">
        <v>417</v>
      </c>
      <c s="5" r="E12" t="n">
        <v>7083</v>
      </c>
    </row>
    <row spans="1:6" r="13">
      <c s="4" r="A13" t="s">
        <v>164</v>
      </c>
      <c s="5" r="D13" t="n">
        <v>41667</v>
      </c>
    </row>
    <row spans="1:6" r="14">
      <c s="4" r="A14" t="s">
        <v>167</v>
      </c>
      <c s="5" r="B14" t="n">
        <v>3709498</v>
      </c>
      <c s="6" r="D14" t="n">
        <v>380706</v>
      </c>
      <c s="5" r="E14" t="n">
        <v>19262127</v>
      </c>
      <c s="5" r="F14" t="n">
        <v>-15933335</v>
      </c>
    </row>
    <row spans="1:6" r="15">
      <c s="4" r="A15" t="s">
        <v>168</v>
      </c>
      <c s="5" r="D15" t="n">
        <v>38070642</v>
      </c>
    </row>
    <row spans="1:6" r="16">
      <c s="4" r="A16" t="s">
        <v>114</v>
      </c>
      <c s="5" r="B16" t="n">
        <v>170158</v>
      </c>
      <c s="5" r="F16" t="n">
        <v>170158</v>
      </c>
    </row>
    <row spans="1:6" r="17">
      <c s="4" r="A17" t="s">
        <v>162</v>
      </c>
      <c s="5" r="B17" t="n">
        <v>38808</v>
      </c>
      <c s="5" r="E17" t="n">
        <v>38808</v>
      </c>
    </row>
    <row spans="1:6" r="18">
      <c s="4" r="A18" t="s">
        <v>163</v>
      </c>
      <c s="5" r="B18" t="n">
        <v>7500</v>
      </c>
      <c s="6" r="D18" t="n">
        <v>469</v>
      </c>
      <c s="5" r="E18" t="n">
        <v>7031</v>
      </c>
    </row>
    <row spans="1:6" r="19">
      <c s="4" r="A19" t="s">
        <v>164</v>
      </c>
      <c s="5" r="D19" t="n">
        <v>46875</v>
      </c>
    </row>
    <row spans="1:6" r="20">
      <c s="4" r="A20" t="s">
        <v>169</v>
      </c>
      <c s="6" r="B20" t="n">
        <v>3925964</v>
      </c>
      <c s="6" r="C20" t="n">
        <v>0</v>
      </c>
      <c s="6" r="D20" t="n">
        <v>381175</v>
      </c>
      <c s="6" r="E20" t="n">
        <v>19307966</v>
      </c>
      <c s="6" r="F20" t="n">
        <v>-15763177</v>
      </c>
    </row>
    <row spans="1:6" r="21">
      <c s="4" r="A21" t="s">
        <v>170</v>
      </c>
      <c s="5" r="C21" t="n">
        <v>0</v>
      </c>
      <c s="5" r="D21" t="n">
        <v>381175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P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600</v>
      </c>
      <c s="2" r="B1" t="s">
        <v>581</v>
      </c>
      <c s="2" r="N1" t="s">
        <v>1</v>
      </c>
    </row>
    <row spans="1:16" r="2">
      <c s="2" r="B2" t="s">
        <v>2</v>
      </c>
      <c s="2" r="C2" t="s">
        <v>582</v>
      </c>
      <c s="2" r="D2" t="s">
        <v>4</v>
      </c>
      <c s="2" r="E2" t="s">
        <v>583</v>
      </c>
      <c s="2" r="F2" t="s">
        <v>32</v>
      </c>
      <c s="2" r="G2" t="s">
        <v>584</v>
      </c>
      <c s="2" r="H2" t="s">
        <v>585</v>
      </c>
      <c s="2" r="I2" t="s">
        <v>586</v>
      </c>
      <c s="2" r="J2" t="s">
        <v>98</v>
      </c>
      <c s="2" r="K2" t="s">
        <v>587</v>
      </c>
      <c s="2" r="L2" t="s">
        <v>588</v>
      </c>
      <c s="2" r="M2" t="s">
        <v>589</v>
      </c>
      <c s="2" r="N2" t="s">
        <v>2</v>
      </c>
      <c s="2" r="O2" t="s">
        <v>32</v>
      </c>
      <c s="2" r="P2" t="s">
        <v>98</v>
      </c>
    </row>
    <row spans="1:16" r="3">
      <c s="3" r="A3" t="s">
        <v>601</v>
      </c>
    </row>
    <row spans="1:16" r="4">
      <c s="4" r="A4" t="s">
        <v>345</v>
      </c>
      <c s="4" r="N4" t="s">
        <v>346</v>
      </c>
      <c s="4" r="O4" t="s">
        <v>347</v>
      </c>
      <c s="4" r="P4" t="s">
        <v>348</v>
      </c>
    </row>
    <row spans="1:16" r="5">
      <c s="4" r="A5" t="s">
        <v>602</v>
      </c>
      <c s="6" r="B5" t="n">
        <v>2725000</v>
      </c>
      <c s="6" r="C5" t="n">
        <v>18086000</v>
      </c>
      <c s="6" r="D5" t="n">
        <v>15952000</v>
      </c>
      <c s="6" r="E5" t="n">
        <v>2545000</v>
      </c>
      <c s="6" r="F5" t="n">
        <v>2316000</v>
      </c>
      <c s="6" r="G5" t="n">
        <v>16815000</v>
      </c>
      <c s="6" r="H5" t="n">
        <v>10835000</v>
      </c>
      <c s="6" r="I5" t="n">
        <v>1414000</v>
      </c>
      <c s="6" r="J5" t="n">
        <v>1682000</v>
      </c>
      <c s="6" r="K5" t="n">
        <v>16617000</v>
      </c>
      <c s="6" r="L5" t="n">
        <v>14376000</v>
      </c>
      <c s="6" r="M5" t="n">
        <v>1763000</v>
      </c>
      <c s="6" r="N5" t="n">
        <v>39308281</v>
      </c>
      <c s="6" r="O5" t="n">
        <v>31379629</v>
      </c>
      <c s="6" r="P5" t="n">
        <v>34437774</v>
      </c>
    </row>
    <row spans="1:16" r="6">
      <c s="4" r="A6" t="s">
        <v>603</v>
      </c>
      <c s="4" r="N6" t="s">
        <v>323</v>
      </c>
      <c s="4" r="O6" t="s">
        <v>323</v>
      </c>
      <c s="4" r="P6" t="s">
        <v>323</v>
      </c>
    </row>
    <row spans="1:16" r="7">
      <c s="4" r="A7" t="s">
        <v>591</v>
      </c>
    </row>
    <row spans="1:16" r="8">
      <c s="3" r="A8" t="s">
        <v>601</v>
      </c>
    </row>
    <row spans="1:16" r="9">
      <c s="4" r="A9" t="s">
        <v>602</v>
      </c>
      <c s="6" r="N9" t="n">
        <v>38251520</v>
      </c>
      <c s="6" r="O9" t="n">
        <v>31379629</v>
      </c>
      <c s="6" r="P9" t="n">
        <v>34068559</v>
      </c>
    </row>
    <row spans="1:16" r="10">
      <c s="4" r="A10" t="s">
        <v>409</v>
      </c>
    </row>
    <row spans="1:16" r="11">
      <c s="3" r="A11" t="s">
        <v>601</v>
      </c>
    </row>
    <row spans="1:16" r="12">
      <c s="4" r="A12" t="s">
        <v>345</v>
      </c>
      <c s="4" r="N12" t="s">
        <v>604</v>
      </c>
      <c s="4" r="O12" t="s">
        <v>605</v>
      </c>
    </row>
    <row spans="1:16" r="13">
      <c s="4" r="A13" t="s">
        <v>606</v>
      </c>
    </row>
    <row spans="1:16" r="14">
      <c s="3" r="A14" t="s">
        <v>601</v>
      </c>
    </row>
    <row spans="1:16" r="15">
      <c s="4" r="A15" t="s">
        <v>345</v>
      </c>
      <c s="4" r="N15" t="s">
        <v>607</v>
      </c>
      <c s="4" r="O15" t="s">
        <v>608</v>
      </c>
      <c s="4" r="P15" t="s">
        <v>609</v>
      </c>
    </row>
    <row spans="1:16" r="16">
      <c s="4" r="A16" t="s">
        <v>610</v>
      </c>
    </row>
    <row spans="1:16" r="17">
      <c s="3" r="A17" t="s">
        <v>601</v>
      </c>
    </row>
    <row spans="1:16" r="18">
      <c s="4" r="A18" t="s">
        <v>345</v>
      </c>
      <c s="4" r="N18" t="s">
        <v>611</v>
      </c>
      <c s="4" r="O18" t="s">
        <v>612</v>
      </c>
      <c s="4" r="P18" t="s">
        <v>613</v>
      </c>
    </row>
    <row spans="1:16" r="19">
      <c s="4" r="A19" t="s">
        <v>614</v>
      </c>
    </row>
    <row spans="1:16" r="20">
      <c s="3" r="A20" t="s">
        <v>601</v>
      </c>
    </row>
    <row spans="1:16" r="21">
      <c s="4" r="A21" t="s">
        <v>345</v>
      </c>
      <c s="4" r="O21" t="s">
        <v>615</v>
      </c>
    </row>
    <row spans="1:16" r="22">
      <c s="4" r="A22" t="s">
        <v>616</v>
      </c>
    </row>
    <row spans="1:16" r="23">
      <c s="3" r="A23" t="s">
        <v>601</v>
      </c>
    </row>
    <row spans="1:16" r="24">
      <c s="4" r="A24" t="s">
        <v>345</v>
      </c>
      <c s="4" r="N24" t="s">
        <v>617</v>
      </c>
    </row>
    <row spans="1:16" r="25">
      <c s="4" r="A25" t="s">
        <v>618</v>
      </c>
    </row>
    <row spans="1:16" r="26">
      <c s="3" r="A26" t="s">
        <v>601</v>
      </c>
    </row>
    <row spans="1:16" r="27">
      <c s="4" r="A27" t="s">
        <v>345</v>
      </c>
      <c s="4" r="N27" t="s">
        <v>619</v>
      </c>
      <c s="4" r="O27" t="s">
        <v>620</v>
      </c>
      <c s="4" r="P27" t="s">
        <v>613</v>
      </c>
    </row>
    <row spans="1:16" r="28">
      <c s="4" r="A28" t="s">
        <v>621</v>
      </c>
    </row>
    <row spans="1:16" r="29">
      <c s="3" r="A29" t="s">
        <v>601</v>
      </c>
    </row>
    <row spans="1:16" r="30">
      <c s="4" r="A30" t="s">
        <v>345</v>
      </c>
      <c s="4" r="O30" t="s">
        <v>613</v>
      </c>
    </row>
    <row spans="1:16" r="31">
      <c s="4" r="A31" t="s">
        <v>622</v>
      </c>
    </row>
    <row spans="1:16" r="32">
      <c s="3" r="A32" t="s">
        <v>601</v>
      </c>
    </row>
    <row spans="1:16" r="33">
      <c s="4" r="A33" t="s">
        <v>345</v>
      </c>
      <c s="4" r="N33" t="s">
        <v>623</v>
      </c>
    </row>
    <row spans="1:16" r="34">
      <c s="4" r="A34" t="s">
        <v>624</v>
      </c>
    </row>
    <row spans="1:16" r="35">
      <c s="3" r="A35" t="s">
        <v>601</v>
      </c>
    </row>
    <row spans="1:16" r="36">
      <c s="4" r="A36" t="s">
        <v>345</v>
      </c>
      <c s="4" r="N36" t="s">
        <v>625</v>
      </c>
      <c s="4" r="O36" t="s">
        <v>626</v>
      </c>
      <c s="4" r="P36" t="s">
        <v>627</v>
      </c>
    </row>
    <row spans="1:16" r="37">
      <c s="4" r="A37" t="s">
        <v>628</v>
      </c>
    </row>
    <row spans="1:16" r="38">
      <c s="3" r="A38" t="s">
        <v>601</v>
      </c>
    </row>
    <row spans="1:16" r="39">
      <c s="4" r="A39" t="s">
        <v>602</v>
      </c>
      <c s="6" r="N39" t="n">
        <v>5000000</v>
      </c>
      <c s="6" r="O39" t="n">
        <v>9300000</v>
      </c>
      <c s="6" r="P39" t="n">
        <v>12500000</v>
      </c>
    </row>
  </sheetData>
  <mergeCells count="3">
    <mergeCell ref="A1:A2"/>
    <mergeCell ref="B1:M1"/>
    <mergeCell ref="N1:P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629</v>
      </c>
      <c s="2" r="B1" t="s">
        <v>581</v>
      </c>
      <c s="2" r="N1" t="s">
        <v>1</v>
      </c>
    </row>
    <row spans="1:16" r="2">
      <c s="2" r="B2" t="s">
        <v>2</v>
      </c>
      <c s="2" r="C2" t="s">
        <v>582</v>
      </c>
      <c s="2" r="D2" t="s">
        <v>4</v>
      </c>
      <c s="2" r="E2" t="s">
        <v>583</v>
      </c>
      <c s="2" r="F2" t="s">
        <v>32</v>
      </c>
      <c s="2" r="G2" t="s">
        <v>584</v>
      </c>
      <c s="2" r="H2" t="s">
        <v>585</v>
      </c>
      <c s="2" r="I2" t="s">
        <v>586</v>
      </c>
      <c s="2" r="J2" t="s">
        <v>98</v>
      </c>
      <c s="2" r="K2" t="s">
        <v>587</v>
      </c>
      <c s="2" r="L2" t="s">
        <v>588</v>
      </c>
      <c s="2" r="M2" t="s">
        <v>589</v>
      </c>
      <c s="2" r="N2" t="s">
        <v>2</v>
      </c>
      <c s="2" r="O2" t="s">
        <v>32</v>
      </c>
      <c s="2" r="P2" t="s">
        <v>98</v>
      </c>
    </row>
    <row spans="1:16" r="3">
      <c s="3" r="A3" t="s">
        <v>630</v>
      </c>
    </row>
    <row spans="1:16" r="4">
      <c s="4" r="A4" t="s">
        <v>631</v>
      </c>
      <c s="6" r="B4" t="n">
        <v>2725000</v>
      </c>
      <c s="6" r="C4" t="n">
        <v>18086000</v>
      </c>
      <c s="6" r="D4" t="n">
        <v>15952000</v>
      </c>
      <c s="6" r="E4" t="n">
        <v>2545000</v>
      </c>
      <c s="6" r="F4" t="n">
        <v>2316000</v>
      </c>
      <c s="6" r="G4" t="n">
        <v>16815000</v>
      </c>
      <c s="6" r="H4" t="n">
        <v>10835000</v>
      </c>
      <c s="6" r="I4" t="n">
        <v>1414000</v>
      </c>
      <c s="6" r="J4" t="n">
        <v>1682000</v>
      </c>
      <c s="6" r="K4" t="n">
        <v>16617000</v>
      </c>
      <c s="6" r="L4" t="n">
        <v>14376000</v>
      </c>
      <c s="6" r="M4" t="n">
        <v>1763000</v>
      </c>
      <c s="6" r="N4" t="n">
        <v>39308281</v>
      </c>
      <c s="6" r="O4" t="n">
        <v>31379629</v>
      </c>
      <c s="6" r="P4" t="n">
        <v>34437774</v>
      </c>
    </row>
    <row spans="1:16" r="5">
      <c s="4" r="A5" t="s">
        <v>101</v>
      </c>
      <c s="5" r="B5" t="n">
        <v>581000</v>
      </c>
      <c s="5" r="C5" t="n">
        <v>4052000</v>
      </c>
      <c s="5" r="D5" t="n">
        <v>3162000</v>
      </c>
      <c s="5" r="E5" t="n">
        <v>516000</v>
      </c>
      <c s="5" r="F5" t="n">
        <v>296000</v>
      </c>
      <c s="5" r="G5" t="n">
        <v>4107000</v>
      </c>
      <c s="5" r="H5" t="n">
        <v>2403000</v>
      </c>
      <c s="5" r="I5" t="n">
        <v>301000</v>
      </c>
      <c s="5" r="J5" t="n">
        <v>132000</v>
      </c>
      <c s="5" r="K5" t="n">
        <v>4022000</v>
      </c>
      <c s="5" r="L5" t="n">
        <v>3471000</v>
      </c>
      <c s="5" r="M5" t="n">
        <v>444000</v>
      </c>
      <c s="5" r="N5" t="n">
        <v>8311070</v>
      </c>
      <c s="5" r="O5" t="n">
        <v>7106591</v>
      </c>
      <c s="5" r="P5" t="n">
        <v>8068829</v>
      </c>
    </row>
    <row spans="1:16" r="6">
      <c s="4" r="A6" t="s">
        <v>632</v>
      </c>
      <c s="6" r="B6" t="n">
        <v>-685000</v>
      </c>
      <c s="6" r="C6" t="n">
        <v>1034000</v>
      </c>
      <c s="6" r="D6" t="n">
        <v>321000</v>
      </c>
      <c s="6" r="E6" t="n">
        <v>-500000</v>
      </c>
      <c s="6" r="F6" t="n">
        <v>400000</v>
      </c>
      <c s="6" r="G6" t="n">
        <v>821000</v>
      </c>
      <c s="6" r="H6" t="n">
        <v>324000</v>
      </c>
      <c s="6" r="I6" t="n">
        <v>-541000</v>
      </c>
      <c s="6" r="J6" t="n">
        <v>789000</v>
      </c>
      <c s="6" r="K6" t="n">
        <v>1397000</v>
      </c>
      <c s="6" r="L6" t="n">
        <v>1435000</v>
      </c>
      <c s="6" r="M6" t="n">
        <v>-480000</v>
      </c>
      <c s="6" r="N6" t="n">
        <v>170158</v>
      </c>
      <c s="6" r="O6" t="n">
        <v>1004316</v>
      </c>
      <c s="6" r="P6" t="n">
        <v>3140935</v>
      </c>
    </row>
    <row spans="1:16" r="7">
      <c s="4" r="A7" t="s">
        <v>633</v>
      </c>
      <c s="7" r="B7" t="n">
        <v>-0.02</v>
      </c>
      <c s="7" r="C7" t="n">
        <v>0.03</v>
      </c>
      <c s="7" r="D7" t="n">
        <v>0.01</v>
      </c>
      <c s="7" r="E7" t="n">
        <v>-0.01</v>
      </c>
      <c s="7" r="F7" t="n">
        <v>0.01</v>
      </c>
      <c s="7" r="G7" t="n">
        <v>0.02</v>
      </c>
      <c s="7" r="H7" t="n">
        <v>0.01</v>
      </c>
      <c s="7" r="I7" t="n">
        <v>-0.01</v>
      </c>
      <c s="7" r="J7" t="n">
        <v>0.01</v>
      </c>
      <c s="7" r="K7" t="n">
        <v>0.04</v>
      </c>
      <c s="7" r="L7" t="n">
        <v>0.04</v>
      </c>
      <c s="7" r="M7" t="n">
        <v>-0.01</v>
      </c>
      <c s="6" r="N7" t="n">
        <v>0</v>
      </c>
      <c s="7" r="O7" t="n">
        <v>0.03</v>
      </c>
      <c s="7" r="P7" t="n">
        <v>0.08</v>
      </c>
    </row>
    <row spans="1:16" r="8">
      <c s="4" r="A8" t="s">
        <v>634</v>
      </c>
      <c s="7" r="B8" t="n">
        <v>-0.02</v>
      </c>
      <c s="7" r="C8" t="n">
        <v>0.03</v>
      </c>
      <c s="7" r="D8" t="n">
        <v>0.01</v>
      </c>
      <c s="7" r="E8" t="n">
        <v>-0.01</v>
      </c>
      <c s="7" r="F8" t="n">
        <v>0.01</v>
      </c>
      <c s="7" r="G8" t="n">
        <v>0.02</v>
      </c>
      <c s="7" r="H8" t="n">
        <v>0.01</v>
      </c>
      <c s="7" r="I8" t="n">
        <v>-0.01</v>
      </c>
      <c s="7" r="J8" t="n">
        <v>0.01</v>
      </c>
      <c s="7" r="K8" t="n">
        <v>0.04</v>
      </c>
      <c s="7" r="L8" t="n">
        <v>0.04</v>
      </c>
      <c s="7" r="M8" t="n">
        <v>-0.01</v>
      </c>
      <c s="6" r="N8" t="n">
        <v>0</v>
      </c>
      <c s="7" r="O8" t="n">
        <v>0.03</v>
      </c>
      <c s="7" r="P8" t="n">
        <v>0.08</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635</v>
      </c>
      <c s="2" r="B1" t="s">
        <v>1</v>
      </c>
    </row>
    <row spans="1:3" r="2">
      <c s="2" r="B2" t="s">
        <v>2</v>
      </c>
      <c s="2" r="C2" t="s">
        <v>32</v>
      </c>
    </row>
    <row spans="1:3" r="3">
      <c s="3" r="A3" t="s">
        <v>400</v>
      </c>
    </row>
    <row spans="1:3" r="4">
      <c s="4" r="A4" t="s">
        <v>636</v>
      </c>
      <c s="4" r="B4" t="s">
        <v>637</v>
      </c>
      <c s="4" r="C4" t="s">
        <v>638</v>
      </c>
    </row>
    <row spans="1:3" r="5">
      <c s="4" r="A5" t="s">
        <v>639</v>
      </c>
      <c s="11" r="B5" t="n">
        <v>0.096</v>
      </c>
    </row>
    <row spans="1:3" r="6">
      <c s="4" r="A6" t="s">
        <v>640</v>
      </c>
    </row>
    <row spans="1:3" r="7">
      <c s="3" r="A7" t="s">
        <v>400</v>
      </c>
    </row>
    <row spans="1:3" r="8">
      <c s="4" r="A8" t="s">
        <v>641</v>
      </c>
      <c s="4" r="B8" t="s">
        <v>612</v>
      </c>
    </row>
    <row spans="1:3" r="9">
      <c s="4" r="A9" t="s">
        <v>70</v>
      </c>
    </row>
    <row spans="1:3" r="10">
      <c s="3" r="A10" t="s">
        <v>400</v>
      </c>
    </row>
    <row spans="1:3" r="11">
      <c s="4" r="A11" t="s">
        <v>642</v>
      </c>
      <c s="6" r="B11" t="n">
        <v>285000</v>
      </c>
      <c s="6" r="C11" t="n">
        <v>1861000</v>
      </c>
    </row>
    <row spans="1:3" r="12">
      <c s="4" r="A12" t="s">
        <v>636</v>
      </c>
      <c s="4" r="B12" t="s">
        <v>643</v>
      </c>
      <c s="4" r="C12" t="s">
        <v>644</v>
      </c>
    </row>
    <row spans="1:3" r="13">
      <c s="4" r="A13" t="s">
        <v>645</v>
      </c>
      <c s="6" r="B13" t="n">
        <v>144000</v>
      </c>
      <c s="6" r="C13" t="n">
        <v>145000</v>
      </c>
    </row>
    <row spans="1:3" r="14">
      <c s="4" r="A14" t="s">
        <v>646</v>
      </c>
      <c s="5" r="B14" t="n">
        <v>181000</v>
      </c>
      <c s="5" r="C14" t="n">
        <v>0</v>
      </c>
    </row>
    <row spans="1:3" r="15">
      <c s="4" r="A15" t="s">
        <v>67</v>
      </c>
    </row>
    <row spans="1:3" r="16">
      <c s="3" r="A16" t="s">
        <v>400</v>
      </c>
    </row>
    <row spans="1:3" r="17">
      <c s="4" r="A17" t="s">
        <v>647</v>
      </c>
      <c s="5" r="B17" t="n">
        <v>1640000</v>
      </c>
      <c s="5" r="C17" t="n">
        <v>8012000</v>
      </c>
    </row>
    <row spans="1:3" r="18">
      <c s="4" r="A18" t="s">
        <v>648</v>
      </c>
      <c s="5" r="B18" t="n">
        <v>60000</v>
      </c>
      <c s="5" r="C18" t="n">
        <v>60000</v>
      </c>
    </row>
    <row spans="1:3" r="19">
      <c s="4" r="A19" t="s">
        <v>452</v>
      </c>
      <c s="6" r="B19" t="n">
        <v>4000</v>
      </c>
      <c s="5" r="C19" t="n">
        <v>0</v>
      </c>
    </row>
    <row spans="1:3" r="20">
      <c s="4" r="A20" t="s">
        <v>649</v>
      </c>
      <c s="4" r="B20" t="s">
        <v>650</v>
      </c>
    </row>
    <row spans="1:3" r="21">
      <c s="4" r="A21" t="s">
        <v>651</v>
      </c>
    </row>
    <row spans="1:3" r="22">
      <c s="3" r="A22" t="s">
        <v>400</v>
      </c>
    </row>
    <row spans="1:3" r="23">
      <c s="4" r="A23" t="s">
        <v>647</v>
      </c>
      <c s="6" r="B23" t="n">
        <v>0</v>
      </c>
      <c s="5" r="C23" t="n">
        <v>873000</v>
      </c>
    </row>
    <row spans="1:3" r="24">
      <c s="4" r="A24" t="s">
        <v>652</v>
      </c>
    </row>
    <row spans="1:3" r="25">
      <c s="3" r="A25" t="s">
        <v>400</v>
      </c>
    </row>
    <row spans="1:3" r="26">
      <c s="4" r="A26" t="s">
        <v>647</v>
      </c>
      <c s="5" r="B26" t="n">
        <v>4626000</v>
      </c>
      <c s="5" r="C26" t="n">
        <v>0</v>
      </c>
    </row>
    <row spans="1:3" r="27">
      <c s="4" r="A27" t="s">
        <v>452</v>
      </c>
      <c s="6" r="B27" t="n">
        <v>18000</v>
      </c>
      <c s="5" r="C27" t="n">
        <v>0</v>
      </c>
    </row>
    <row spans="1:3" r="28">
      <c s="4" r="A28" t="s">
        <v>649</v>
      </c>
      <c s="4" r="B28" t="s">
        <v>650</v>
      </c>
    </row>
    <row spans="1:3" r="29">
      <c s="4" r="A29" t="s">
        <v>653</v>
      </c>
      <c s="6" r="B29" t="n">
        <v>49000</v>
      </c>
      <c s="5" r="C29" t="n">
        <v>2000</v>
      </c>
    </row>
    <row spans="1:3" r="30">
      <c s="4" r="A30" t="s">
        <v>654</v>
      </c>
    </row>
    <row spans="1:3" r="31">
      <c s="3" r="A31" t="s">
        <v>400</v>
      </c>
    </row>
    <row spans="1:3" r="32">
      <c s="4" r="A32" t="s">
        <v>655</v>
      </c>
      <c s="4" r="B32" t="s">
        <v>612</v>
      </c>
    </row>
    <row spans="1:3" r="33">
      <c s="4" r="A33" t="s">
        <v>656</v>
      </c>
    </row>
    <row spans="1:3" r="34">
      <c s="3" r="A34" t="s">
        <v>400</v>
      </c>
    </row>
    <row spans="1:3" r="35">
      <c s="4" r="A35" t="s">
        <v>657</v>
      </c>
      <c s="6" r="B35" t="n">
        <v>272000</v>
      </c>
      <c s="5" r="C35" t="n">
        <v>1318000</v>
      </c>
    </row>
    <row spans="1:3" r="36">
      <c s="4" r="A36" t="s">
        <v>658</v>
      </c>
    </row>
    <row spans="1:3" r="37">
      <c s="3" r="A37" t="s">
        <v>400</v>
      </c>
    </row>
    <row spans="1:3" r="38">
      <c s="4" r="A38" t="s">
        <v>657</v>
      </c>
      <c s="6" r="B38" t="n">
        <v>1249000</v>
      </c>
      <c s="6" r="C38" t="n">
        <v>0</v>
      </c>
    </row>
    <row spans="1:3" r="39">
      <c s="4" r="A39" t="s">
        <v>636</v>
      </c>
      <c s="4" r="B39" t="s">
        <v>638</v>
      </c>
      <c s="4" r="C39" t="s">
        <v>350</v>
      </c>
    </row>
    <row spans="1:3" r="40">
      <c s="4" r="A40" t="s">
        <v>659</v>
      </c>
    </row>
    <row spans="1:3" r="41">
      <c s="3" r="A41" t="s">
        <v>400</v>
      </c>
    </row>
    <row spans="1:3" r="42">
      <c s="4" r="A42" t="s">
        <v>660</v>
      </c>
      <c s="6" r="B42" t="n">
        <v>0</v>
      </c>
      <c s="6" r="C42" t="n">
        <v>330000</v>
      </c>
    </row>
    <row spans="1:3" r="43">
      <c s="4" r="A43" t="s">
        <v>639</v>
      </c>
      <c s="9" r="B43" t="n">
        <v>0.5</v>
      </c>
    </row>
    <row spans="1:3" r="44">
      <c s="4" r="A44" t="s">
        <v>648</v>
      </c>
      <c s="6" r="B44" t="n">
        <v>141000</v>
      </c>
      <c s="6" r="C44" t="n">
        <v>0</v>
      </c>
    </row>
    <row spans="1:3" r="45">
      <c s="4" r="A45" t="s">
        <v>661</v>
      </c>
      <c s="6" r="B45" t="n">
        <v>8</v>
      </c>
    </row>
    <row spans="1:3" r="46">
      <c s="4" r="A46" t="s">
        <v>662</v>
      </c>
    </row>
    <row spans="1:3" r="47">
      <c s="3" r="A47" t="s">
        <v>400</v>
      </c>
    </row>
    <row spans="1:3" r="48">
      <c s="4" r="A48" t="s">
        <v>648</v>
      </c>
      <c s="6" r="B48" t="n">
        <v>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663</v>
      </c>
      <c s="2" r="B1" t="s">
        <v>1</v>
      </c>
    </row>
    <row spans="1:3" r="2">
      <c s="2" r="B2" t="s">
        <v>2</v>
      </c>
      <c s="2" r="C2" t="s">
        <v>32</v>
      </c>
    </row>
    <row spans="1:3" r="3">
      <c s="3" r="A3" t="s">
        <v>664</v>
      </c>
    </row>
    <row spans="1:3" r="4">
      <c s="4" r="A4" t="s">
        <v>665</v>
      </c>
      <c s="6" r="B4" t="n">
        <v>235172</v>
      </c>
      <c s="6" r="C4" t="n">
        <v>215471</v>
      </c>
    </row>
    <row spans="1:3" r="5">
      <c s="4" r="A5" t="s">
        <v>666</v>
      </c>
      <c s="5" r="B5" t="n">
        <v>892051</v>
      </c>
      <c s="5" r="C5" t="n">
        <v>826577</v>
      </c>
    </row>
    <row spans="1:3" r="6">
      <c s="4" r="A6" t="s">
        <v>667</v>
      </c>
      <c s="5" r="B6" t="n">
        <v>-929350</v>
      </c>
      <c s="5" r="C6" t="n">
        <v>-806876</v>
      </c>
    </row>
    <row spans="1:3" r="7">
      <c s="4" r="A7" t="s">
        <v>668</v>
      </c>
      <c s="6" r="B7" t="n">
        <v>197873</v>
      </c>
      <c s="6" r="C7" t="n">
        <v>2351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669</v>
      </c>
      <c s="2" r="B1" t="s">
        <v>1</v>
      </c>
    </row>
    <row spans="1:2" r="2">
      <c s="2" r="B2" t="s">
        <v>2</v>
      </c>
    </row>
    <row spans="1:2" r="3">
      <c s="3" r="A3" t="s">
        <v>664</v>
      </c>
    </row>
    <row spans="1:2" r="4">
      <c s="4" r="A4" t="s">
        <v>670</v>
      </c>
      <c s="4" r="B4" t="s">
        <v>6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672</v>
      </c>
      <c s="2" r="B1" t="s">
        <v>2</v>
      </c>
      <c s="2" r="C1" t="s">
        <v>32</v>
      </c>
    </row>
    <row spans="1:3" r="2">
      <c s="4" r="A2" t="s">
        <v>77</v>
      </c>
    </row>
    <row spans="1:3" r="3">
      <c s="3" r="A3" t="s">
        <v>400</v>
      </c>
    </row>
    <row spans="1:3" r="4">
      <c s="4" r="A4" t="s">
        <v>673</v>
      </c>
      <c s="6" r="C4" t="n">
        <v>1683247</v>
      </c>
    </row>
    <row spans="1:3" r="5">
      <c s="4" r="A5" t="s">
        <v>73</v>
      </c>
    </row>
    <row spans="1:3" r="6">
      <c s="3" r="A6" t="s">
        <v>400</v>
      </c>
    </row>
    <row spans="1:3" r="7">
      <c s="4" r="A7" t="s">
        <v>673</v>
      </c>
      <c s="6" r="B7" t="n">
        <v>1924431</v>
      </c>
      <c s="6" r="C7" t="n">
        <v>81675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674</v>
      </c>
      <c s="2" r="B1" t="s">
        <v>1</v>
      </c>
    </row>
    <row spans="1:4" r="2">
      <c s="2" r="B2" t="s">
        <v>2</v>
      </c>
      <c s="2" r="C2" t="s">
        <v>32</v>
      </c>
      <c s="2" r="D2" t="s">
        <v>98</v>
      </c>
    </row>
    <row spans="1:4" r="3">
      <c s="4" r="A3" t="s">
        <v>675</v>
      </c>
    </row>
    <row spans="1:4" r="4">
      <c s="3" r="A4" t="s">
        <v>676</v>
      </c>
    </row>
    <row spans="1:4" r="5">
      <c s="4" r="A5" t="s">
        <v>677</v>
      </c>
      <c s="6" r="B5" t="n">
        <v>172465</v>
      </c>
      <c s="6" r="C5" t="n">
        <v>180306</v>
      </c>
      <c s="6" r="D5" t="n">
        <v>168554</v>
      </c>
    </row>
    <row spans="1:4" r="6">
      <c s="4" r="A6" t="s">
        <v>678</v>
      </c>
      <c s="5" r="B6" t="n">
        <v>43243</v>
      </c>
      <c s="5" r="C6" t="n">
        <v>0</v>
      </c>
      <c s="5" r="D6" t="n">
        <v>0</v>
      </c>
    </row>
    <row spans="1:4" r="7">
      <c s="4" r="A7" t="s">
        <v>679</v>
      </c>
      <c s="5" r="B7" t="n">
        <v>-40291</v>
      </c>
      <c s="5" r="C7" t="n">
        <v>-15807</v>
      </c>
      <c s="5" r="D7" t="n">
        <v>-8248</v>
      </c>
    </row>
    <row spans="1:4" r="8">
      <c s="4" r="A8" t="s">
        <v>680</v>
      </c>
      <c s="5" r="B8" t="n">
        <v>-1286</v>
      </c>
      <c s="5" r="C8" t="n">
        <v>7966</v>
      </c>
      <c s="5" r="D8" t="n">
        <v>20000</v>
      </c>
    </row>
    <row spans="1:4" r="9">
      <c s="4" r="A9" t="s">
        <v>681</v>
      </c>
      <c s="5" r="B9" t="n">
        <v>174131</v>
      </c>
      <c s="5" r="C9" t="n">
        <v>172465</v>
      </c>
      <c s="5" r="D9" t="n">
        <v>180306</v>
      </c>
    </row>
    <row spans="1:4" r="10">
      <c s="4" r="A10" t="s">
        <v>682</v>
      </c>
    </row>
    <row spans="1:4" r="11">
      <c s="3" r="A11" t="s">
        <v>676</v>
      </c>
    </row>
    <row spans="1:4" r="12">
      <c s="4" r="A12" t="s">
        <v>677</v>
      </c>
      <c s="5" r="B12" t="n">
        <v>799419</v>
      </c>
      <c s="5" r="C12" t="n">
        <v>1619459</v>
      </c>
      <c s="5" r="D12" t="n">
        <v>3865695</v>
      </c>
    </row>
    <row spans="1:4" r="13">
      <c s="4" r="A13" t="s">
        <v>678</v>
      </c>
      <c s="5" r="B13" t="n">
        <v>0</v>
      </c>
      <c s="5" r="C13" t="n">
        <v>0</v>
      </c>
      <c s="5" r="D13" t="n">
        <v>-626777</v>
      </c>
    </row>
    <row spans="1:4" r="14">
      <c s="4" r="A14" t="s">
        <v>679</v>
      </c>
      <c s="5" r="B14" t="n">
        <v>-91034</v>
      </c>
      <c s="5" r="C14" t="n">
        <v>-820040</v>
      </c>
      <c s="5" r="D14" t="n">
        <v>-1619459</v>
      </c>
    </row>
    <row spans="1:4" r="15">
      <c s="4" r="A15" t="s">
        <v>680</v>
      </c>
      <c s="5" r="B15" t="n">
        <v>0</v>
      </c>
      <c s="5" r="C15" t="n">
        <v>0</v>
      </c>
      <c s="5" r="D15" t="n">
        <v>0</v>
      </c>
    </row>
    <row spans="1:4" r="16">
      <c s="4" r="A16" t="s">
        <v>681</v>
      </c>
      <c s="5" r="B16" t="n">
        <v>708385</v>
      </c>
      <c s="5" r="C16" t="n">
        <v>799419</v>
      </c>
      <c s="5" r="D16" t="n">
        <v>1619459</v>
      </c>
    </row>
    <row spans="1:4" r="17">
      <c s="4" r="A17" t="s">
        <v>683</v>
      </c>
    </row>
    <row spans="1:4" r="18">
      <c s="3" r="A18" t="s">
        <v>676</v>
      </c>
    </row>
    <row spans="1:4" r="19">
      <c s="4" r="A19" t="s">
        <v>677</v>
      </c>
      <c s="5" r="B19" t="n">
        <v>638000</v>
      </c>
      <c s="5" r="C19" t="n">
        <v>503000</v>
      </c>
      <c s="5" r="D19" t="n">
        <v>663000</v>
      </c>
    </row>
    <row spans="1:4" r="20">
      <c s="4" r="A20" t="s">
        <v>678</v>
      </c>
      <c s="5" r="B20" t="n">
        <v>250000</v>
      </c>
      <c s="5" r="C20" t="n">
        <v>160000</v>
      </c>
      <c s="5" r="D20" t="n">
        <v>104175</v>
      </c>
    </row>
    <row spans="1:4" r="21">
      <c s="4" r="A21" t="s">
        <v>679</v>
      </c>
      <c s="5" r="B21" t="n">
        <v>-467000</v>
      </c>
      <c s="5" r="C21" t="n">
        <v>-25000</v>
      </c>
      <c s="5" r="D21" t="n">
        <v>-264175</v>
      </c>
    </row>
    <row spans="1:4" r="22">
      <c s="4" r="A22" t="s">
        <v>680</v>
      </c>
      <c s="5" r="B22" t="n">
        <v>0</v>
      </c>
      <c s="5" r="C22" t="n">
        <v>0</v>
      </c>
      <c s="5" r="D22" t="n">
        <v>0</v>
      </c>
    </row>
    <row spans="1:4" r="23">
      <c s="4" r="A23" t="s">
        <v>681</v>
      </c>
      <c s="6" r="B23" t="n">
        <v>421000</v>
      </c>
      <c s="6" r="C23" t="n">
        <v>638000</v>
      </c>
      <c s="6" r="D23" t="n">
        <v>50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_Pa</vt:lpstr>
      <vt:lpstr>CONSOLIDATED STATEMENTS OF INCO</vt:lpstr>
      <vt:lpstr>CONSOLIDATED STATEMENTS OF CASH</vt:lpstr>
      <vt:lpstr>CONSOLIDATED STATEMENTS OF SHAR</vt:lpstr>
      <vt:lpstr>BASIS OF PRESENTATION</vt:lpstr>
      <vt:lpstr>SUMMARY OF SIGNIFICANT ACCOUNTI</vt:lpstr>
      <vt:lpstr>INVENTORIES</vt:lpstr>
      <vt:lpstr>PROPERTY AND EQUIPMENT</vt:lpstr>
      <vt:lpstr>DUE TO RELATED PARTIES, NET</vt:lpstr>
      <vt:lpstr>OBLIGATIONS TO CLIENTS FOR RETU</vt:lpstr>
      <vt:lpstr>LINE OF CREDIT</vt:lpstr>
      <vt:lpstr>LONG-TERM CAPITAL LEASE</vt:lpstr>
      <vt:lpstr>COMMITMENTS AND CONTINGENCIES</vt:lpstr>
      <vt:lpstr>SHAREHOLDERS' EQUITY</vt:lpstr>
      <vt:lpstr>INCOME TAXES</vt:lpstr>
      <vt:lpstr>SEGMENT INFORMATION</vt:lpstr>
      <vt:lpstr>EMPLOYEE BENEFIT PLANS</vt:lpstr>
      <vt:lpstr>CONCENTRATIONS OF CREDIT RISK, </vt:lpstr>
      <vt:lpstr>QUARTERLY FINANCIAL DATA - UNAU</vt:lpstr>
      <vt:lpstr>RELATED PARTY TRANSACTIONS</vt:lpstr>
      <vt:lpstr>WARRANTY PROVISIONS</vt:lpstr>
      <vt:lpstr>SUBORDINATED RELATED PARTY DEBT</vt:lpstr>
      <vt:lpstr>SUPPLEMENTAL DATA SCHEDULE II</vt:lpstr>
      <vt:lpstr>SUMMARY OF SIGNIFICANT ACCOUN26</vt:lpstr>
      <vt:lpstr>INVENTORIES (Tables)</vt:lpstr>
      <vt:lpstr>PROPERTY AND EQUIPMENT (Tables)</vt:lpstr>
      <vt:lpstr>LONG-TERM CAPITAL LEASE (Tables</vt:lpstr>
      <vt:lpstr>COMMITMENTS AND CONTINGENCIES (</vt:lpstr>
      <vt:lpstr>SHAREHOLDERS' EQUITY (Tables)</vt:lpstr>
      <vt:lpstr>INCOME TAXES (Tables)</vt:lpstr>
      <vt:lpstr>SEGMENT INFORMATION (Tables)</vt:lpstr>
      <vt:lpstr>QUARTERLY FINANCIAL DATA - UN34</vt:lpstr>
      <vt:lpstr>WARRANTY PROVISIONS (Tables)</vt:lpstr>
      <vt:lpstr>BASIS OF PRESENTATION (Details </vt:lpstr>
      <vt:lpstr>SUMMARY OF SIGNIFICANT ACCOUN37</vt:lpstr>
      <vt:lpstr>INVENTORIES (Details)</vt:lpstr>
      <vt:lpstr>INVENTORIES (Details Textual)</vt:lpstr>
      <vt:lpstr>PROPERTY AND EQUIPMENT (Details</vt:lpstr>
      <vt:lpstr>PROPERTY AND EQUIPMENT (Detai41</vt:lpstr>
      <vt:lpstr>DUE TO RELATED PARTIES, NET (De</vt:lpstr>
      <vt:lpstr>OBLIGATIONS TO CLIENTS FOR RE43</vt:lpstr>
      <vt:lpstr>LINE OF CREDIT (Details Textual</vt:lpstr>
      <vt:lpstr>LONG-TERM CAPITAL LEASE (Detail</vt:lpstr>
      <vt:lpstr>LONG-TERM CAPITAL LEASE (Deta46</vt:lpstr>
      <vt:lpstr>COMMITMENTS AND CONTINGENCIES47</vt:lpstr>
      <vt:lpstr>COMMITMENTS AND CONTINGENCIES48</vt:lpstr>
      <vt:lpstr>SHAREHOLDERS' EQUITY (Details)</vt:lpstr>
      <vt:lpstr>SHAREHOLDERS' EQUITY (Details 1</vt:lpstr>
      <vt:lpstr>SHAREHOLDERS' EQUITY (Details T</vt:lpstr>
      <vt:lpstr>INCOME TAXES (Details)</vt:lpstr>
      <vt:lpstr>INCOME TAXES (Details 1)</vt:lpstr>
      <vt:lpstr>INCOME TAXES (Details 2)</vt:lpstr>
      <vt:lpstr>INCOME TAXES (Details 3)</vt:lpstr>
      <vt:lpstr>INCOME TAXES (Details 4)</vt:lpstr>
      <vt:lpstr>INCOME TAXES (Details Textual)</vt:lpstr>
      <vt:lpstr>SEGMENT INFORMATION (Details)</vt:lpstr>
      <vt:lpstr>EMPLOYEE BENEFIT PLANS (Details</vt:lpstr>
      <vt:lpstr>CONCENTRATIONS OF CREDIT RISK60</vt:lpstr>
      <vt:lpstr>QUARTERLY FINANCIAL DATA - UN61</vt:lpstr>
      <vt:lpstr>RELATED PARTY TRANSACTIONS (Det</vt:lpstr>
      <vt:lpstr>WARRANTY PROVISIONS (Details)</vt:lpstr>
      <vt:lpstr>WARRANTY PROVISIONS (Details Te</vt:lpstr>
      <vt:lpstr>SUBORDINATED RELATED PARTY DE65</vt:lpstr>
      <vt:lpstr>SUPPLEMENTAL DATA SCHEDULE II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6:58:00Z</dcterms:created>
  <dcterms:modified xmlns:dcterms="http://purl.org/dc/terms/" xmlns:xsi="http://www.w3.org/2001/XMLSchema-instance" xsi:type="dcterms:W3CDTF">2015-06-29T16:58:00Z</dcterms:modified>
  <dc:title xmlns:dc="http://purl.org/dc/elements/1.1/">Untitled</dc:title>
  <dc:description xmlns:dc="http://purl.org/dc/elements/1.1/"/>
  <dc:subject xmlns:dc="http://purl.org/dc/elements/1.1/"/>
  <cp:keywords/>
  <cp:category/>
</cp:coreProperties>
</file>